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in Finance Leases" sheetId="11" state="visible" r:id="rId11"/>
    <sheet xmlns:r="http://schemas.openxmlformats.org/officeDocument/2006/relationships" name="Investment in Equipment Subject" sheetId="12" state="visible" r:id="rId12"/>
    <sheet xmlns:r="http://schemas.openxmlformats.org/officeDocument/2006/relationships" name="Equipment Notes Receivable" sheetId="13" state="visible" r:id="rId13"/>
    <sheet xmlns:r="http://schemas.openxmlformats.org/officeDocument/2006/relationships" name="Residual Value Investment in Eq" sheetId="14" state="visible" r:id="rId14"/>
    <sheet xmlns:r="http://schemas.openxmlformats.org/officeDocument/2006/relationships" name="Collateralized Loan Receivable" sheetId="15" state="visible" r:id="rId15"/>
    <sheet xmlns:r="http://schemas.openxmlformats.org/officeDocument/2006/relationships" name="Investment in Informage SQN Tec" sheetId="16" state="visible" r:id="rId16"/>
    <sheet xmlns:r="http://schemas.openxmlformats.org/officeDocument/2006/relationships" name="Investment in SQN Helo LLC" sheetId="17" state="visible" r:id="rId17"/>
    <sheet xmlns:r="http://schemas.openxmlformats.org/officeDocument/2006/relationships" name="Equipment Investment through SP" sheetId="18" state="visible" r:id="rId18"/>
    <sheet xmlns:r="http://schemas.openxmlformats.org/officeDocument/2006/relationships" name="Other Assets" sheetId="19" state="visible" r:id="rId19"/>
    <sheet xmlns:r="http://schemas.openxmlformats.org/officeDocument/2006/relationships" name="Loans Payable" sheetId="20" state="visible" r:id="rId20"/>
    <sheet xmlns:r="http://schemas.openxmlformats.org/officeDocument/2006/relationships" name="Fair Value of Financial Instrum" sheetId="21" state="visible" r:id="rId21"/>
    <sheet xmlns:r="http://schemas.openxmlformats.org/officeDocument/2006/relationships" name="Income Tax Reconciliation (Unau" sheetId="22" state="visible" r:id="rId22"/>
    <sheet xmlns:r="http://schemas.openxmlformats.org/officeDocument/2006/relationships" name="Indemnifications" sheetId="23" state="visible" r:id="rId23"/>
    <sheet xmlns:r="http://schemas.openxmlformats.org/officeDocument/2006/relationships" name="Selected Quarterly Financial Da" sheetId="24" state="visible" r:id="rId24"/>
    <sheet xmlns:r="http://schemas.openxmlformats.org/officeDocument/2006/relationships" name="Business Concentrations" sheetId="25" state="visible" r:id="rId25"/>
    <sheet xmlns:r="http://schemas.openxmlformats.org/officeDocument/2006/relationships" name="Geographic Inform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Related Party Transactions (Tab" sheetId="30" state="visible" r:id="rId30"/>
    <sheet xmlns:r="http://schemas.openxmlformats.org/officeDocument/2006/relationships" name="Investments in Finance Leases (" sheetId="31" state="visible" r:id="rId31"/>
    <sheet xmlns:r="http://schemas.openxmlformats.org/officeDocument/2006/relationships" name="Investment in Equipment Subje32" sheetId="32" state="visible" r:id="rId32"/>
    <sheet xmlns:r="http://schemas.openxmlformats.org/officeDocument/2006/relationships" name="Equipment Notes Receivable (Tab" sheetId="33" state="visible" r:id="rId33"/>
    <sheet xmlns:r="http://schemas.openxmlformats.org/officeDocument/2006/relationships" name="Fair Value of Financial Instr34" sheetId="34" state="visible" r:id="rId34"/>
    <sheet xmlns:r="http://schemas.openxmlformats.org/officeDocument/2006/relationships" name="Income Tax Reconciliation (Un35" sheetId="35" state="visible" r:id="rId35"/>
    <sheet xmlns:r="http://schemas.openxmlformats.org/officeDocument/2006/relationships" name="Selected Quarterly Financial 36" sheetId="36" state="visible" r:id="rId36"/>
    <sheet xmlns:r="http://schemas.openxmlformats.org/officeDocument/2006/relationships" name="Geographic Information (Tables)" sheetId="37" state="visible" r:id="rId37"/>
    <sheet xmlns:r="http://schemas.openxmlformats.org/officeDocument/2006/relationships" name="Organization and Nature of Op38" sheetId="38" state="visible" r:id="rId38"/>
    <sheet xmlns:r="http://schemas.openxmlformats.org/officeDocument/2006/relationships" name="Summary of Significant Accoun39" sheetId="39" state="visible" r:id="rId39"/>
    <sheet xmlns:r="http://schemas.openxmlformats.org/officeDocument/2006/relationships" name="Related Party Transactions (Det" sheetId="40" state="visible" r:id="rId40"/>
    <sheet xmlns:r="http://schemas.openxmlformats.org/officeDocument/2006/relationships" name="Related Party Transactions - Sc" sheetId="41" state="visible" r:id="rId41"/>
    <sheet xmlns:r="http://schemas.openxmlformats.org/officeDocument/2006/relationships" name="Related Party Transactions - 42" sheetId="42" state="visible" r:id="rId42"/>
    <sheet xmlns:r="http://schemas.openxmlformats.org/officeDocument/2006/relationships" name="Investments in Finance Leases43" sheetId="43" state="visible" r:id="rId43"/>
    <sheet xmlns:r="http://schemas.openxmlformats.org/officeDocument/2006/relationships" name="Investments in Finance Leases -" sheetId="44" state="visible" r:id="rId44"/>
    <sheet xmlns:r="http://schemas.openxmlformats.org/officeDocument/2006/relationships" name="Investment in Equipment Subje45" sheetId="45" state="visible" r:id="rId45"/>
    <sheet xmlns:r="http://schemas.openxmlformats.org/officeDocument/2006/relationships" name="Investment in Equipment Subje46" sheetId="46" state="visible" r:id="rId46"/>
    <sheet xmlns:r="http://schemas.openxmlformats.org/officeDocument/2006/relationships" name="Equipment Notes Receivable (Det" sheetId="47" state="visible" r:id="rId47"/>
    <sheet xmlns:r="http://schemas.openxmlformats.org/officeDocument/2006/relationships" name="Equipment Notes Receivable - Sc" sheetId="48" state="visible" r:id="rId48"/>
    <sheet xmlns:r="http://schemas.openxmlformats.org/officeDocument/2006/relationships" name="Residual Value Investment in 49" sheetId="49" state="visible" r:id="rId49"/>
    <sheet xmlns:r="http://schemas.openxmlformats.org/officeDocument/2006/relationships" name="Collateralized Loan Receivable " sheetId="50" state="visible" r:id="rId50"/>
    <sheet xmlns:r="http://schemas.openxmlformats.org/officeDocument/2006/relationships" name="Investment in Informage SQN T51" sheetId="51" state="visible" r:id="rId51"/>
    <sheet xmlns:r="http://schemas.openxmlformats.org/officeDocument/2006/relationships" name="Investment in SQN Helo LLC (Det" sheetId="52" state="visible" r:id="rId52"/>
    <sheet xmlns:r="http://schemas.openxmlformats.org/officeDocument/2006/relationships" name="Equipment Investment through 53" sheetId="53" state="visible" r:id="rId53"/>
    <sheet xmlns:r="http://schemas.openxmlformats.org/officeDocument/2006/relationships" name="Other Assets (Details Narrative" sheetId="54" state="visible" r:id="rId54"/>
    <sheet xmlns:r="http://schemas.openxmlformats.org/officeDocument/2006/relationships" name="Loans Payable (Details Narrativ" sheetId="55" state="visible" r:id="rId55"/>
    <sheet xmlns:r="http://schemas.openxmlformats.org/officeDocument/2006/relationships" name="Fair Value of Financial Instr56" sheetId="56" state="visible" r:id="rId56"/>
    <sheet xmlns:r="http://schemas.openxmlformats.org/officeDocument/2006/relationships" name="Income Tax Reconciliation (Un57" sheetId="57" state="visible" r:id="rId57"/>
    <sheet xmlns:r="http://schemas.openxmlformats.org/officeDocument/2006/relationships" name="Income Tax Reconciliation (Un58" sheetId="58" state="visible" r:id="rId58"/>
    <sheet xmlns:r="http://schemas.openxmlformats.org/officeDocument/2006/relationships" name="Selected Quarterly Financial 59" sheetId="59" state="visible" r:id="rId59"/>
    <sheet xmlns:r="http://schemas.openxmlformats.org/officeDocument/2006/relationships" name="Business Concentrations (Detail" sheetId="60" state="visible" r:id="rId60"/>
    <sheet xmlns:r="http://schemas.openxmlformats.org/officeDocument/2006/relationships" name="Geographic Information - Schedu" sheetId="61" state="visible" r:id="rId61"/>
    <sheet xmlns:r="http://schemas.openxmlformats.org/officeDocument/2006/relationships" name="Geographic Information - Sche62"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782">
  <si>
    <t>Document and Entity Information - USD ($)</t>
  </si>
  <si>
    <t>12 Months Ended</t>
  </si>
  <si>
    <t>Dec. 31, 2016</t>
  </si>
  <si>
    <t>Mar. 30, 2017</t>
  </si>
  <si>
    <t>Jun. 30, 2016</t>
  </si>
  <si>
    <t>Document And Entity Information</t>
  </si>
  <si>
    <t>Entity Registrant Name</t>
  </si>
  <si>
    <t>SQN AIF IV, L.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5</t>
  </si>
  <si>
    <t>Assets</t>
  </si>
  <si>
    <t>Cash and cash equivalents</t>
  </si>
  <si>
    <t>Investments in finance leases, net</t>
  </si>
  <si>
    <t>Investments in equipment subject to operating leases, net</t>
  </si>
  <si>
    <t>Equipment notes receivable, including accrued interest of $73,381 and $151,448</t>
  </si>
  <si>
    <t>Residual value investment in equipment on lease</t>
  </si>
  <si>
    <t>Initial direct costs, net of accumulated amortization of $205,765 and $51,055</t>
  </si>
  <si>
    <t>Collaterized loans receivable, including accrued interest of $1,092,823 and $166,577</t>
  </si>
  <si>
    <t>Equipment investment through SPV</t>
  </si>
  <si>
    <t>Other assets</t>
  </si>
  <si>
    <t>Total Assets</t>
  </si>
  <si>
    <t>Liabilities:</t>
  </si>
  <si>
    <t>Loans payable</t>
  </si>
  <si>
    <t>Accounts payable and accrued liabilities</t>
  </si>
  <si>
    <t>Deferred revenue</t>
  </si>
  <si>
    <t xml:space="preserve"> </t>
  </si>
  <si>
    <t>Distributions payable to Limited Partners</t>
  </si>
  <si>
    <t>Distributions payable to General Partner</t>
  </si>
  <si>
    <t>Security deposits payable</t>
  </si>
  <si>
    <t>Total Liabilities</t>
  </si>
  <si>
    <t>Commitments and Contingencies</t>
  </si>
  <si>
    <t>Partners' Equity (Deficit):</t>
  </si>
  <si>
    <t>Limited Partners</t>
  </si>
  <si>
    <t>General Partner</t>
  </si>
  <si>
    <t>Total Partners' Equity attributable to the Partnership</t>
  </si>
  <si>
    <t>Non-controlling interest in consolidated entities</t>
  </si>
  <si>
    <t>Total Equity</t>
  </si>
  <si>
    <t>Total Liabilities and Partners' Equity</t>
  </si>
  <si>
    <t>SQN Technologies LLC [Member]</t>
  </si>
  <si>
    <t>Investment</t>
  </si>
  <si>
    <t>SQN Helo, LLC [Member]</t>
  </si>
  <si>
    <t>Condensed Consolidated Balance Sheets (Parenthetical) - USD ($)</t>
  </si>
  <si>
    <t>Statement of Financial Position [Abstract]</t>
  </si>
  <si>
    <t>Equipment notes receivable accrued interest</t>
  </si>
  <si>
    <t>Initial direct costs net of accumulated amortization</t>
  </si>
  <si>
    <t>Collaterized loan receivable accrued interest</t>
  </si>
  <si>
    <t>Consolidated Statements of Operations - USD ($)</t>
  </si>
  <si>
    <t>Revenue:</t>
  </si>
  <si>
    <t>Rental income</t>
  </si>
  <si>
    <t>Finance income</t>
  </si>
  <si>
    <t>Interest income</t>
  </si>
  <si>
    <t>Income from equipment investment through SPV</t>
  </si>
  <si>
    <t>Investment loss from equity method investments</t>
  </si>
  <si>
    <t>Loss on sale of assets</t>
  </si>
  <si>
    <t>Other income</t>
  </si>
  <si>
    <t>Total Revenue</t>
  </si>
  <si>
    <t>Expenses:</t>
  </si>
  <si>
    <t>Management fees - Investment Manager</t>
  </si>
  <si>
    <t>Depreciation and amortization</t>
  </si>
  <si>
    <t>Professional fees</t>
  </si>
  <si>
    <t>Administration expense</t>
  </si>
  <si>
    <t>Interest expense</t>
  </si>
  <si>
    <t>Other expenses</t>
  </si>
  <si>
    <t>Expenses from equipment investment through SPV (including depreciation expense of approximately $2,882,000 and $972,000 for the years ending December 31, 2016 and 2015, respectively)</t>
  </si>
  <si>
    <t>Total Expenses</t>
  </si>
  <si>
    <t>Foreign currency transaction losses</t>
  </si>
  <si>
    <t>Net loss</t>
  </si>
  <si>
    <t>Net loss attributable to non-controlling interest in consolidated entities</t>
  </si>
  <si>
    <t>Net loss attributable to the Partnership</t>
  </si>
  <si>
    <t>Weighted average number of limited partnership interests outstanding</t>
  </si>
  <si>
    <t>Net loss attributable to Limited Partners per weighted average number of limited partnership interests outstanding</t>
  </si>
  <si>
    <t>Consolidated Statements of Operations (Parenthetical) - USD ($)</t>
  </si>
  <si>
    <t>Income Statement [Abstract]</t>
  </si>
  <si>
    <t>Depreciation expense</t>
  </si>
  <si>
    <t>Consolidated Statements of Changes in Partners' Equity - USD ($)</t>
  </si>
  <si>
    <t>Limited Partnership Interests [Member]</t>
  </si>
  <si>
    <t>Total</t>
  </si>
  <si>
    <t>General Partner [Member]</t>
  </si>
  <si>
    <t>Limited Partners [Member]</t>
  </si>
  <si>
    <t>Non-controlling Interest [Member]</t>
  </si>
  <si>
    <t>Balance at Dec. 31, 2014</t>
  </si>
  <si>
    <t>Balance, shares at Dec. 31, 2014</t>
  </si>
  <si>
    <t>Limited Partners' capital contributions</t>
  </si>
  <si>
    <t>Limited Partners' capital contributions, shares</t>
  </si>
  <si>
    <t>Non-controlling interest contribution to consolidated entities</t>
  </si>
  <si>
    <t>Offering expenses</t>
  </si>
  <si>
    <t>Underwriting fees</t>
  </si>
  <si>
    <t>Distributions to partners</t>
  </si>
  <si>
    <t>Redemption of non-controlling interest to consolidated entities</t>
  </si>
  <si>
    <t>Redemption of initial Limited Partners' contributions</t>
  </si>
  <si>
    <t>Balance at Dec. 31, 2015</t>
  </si>
  <si>
    <t>Balance, shares at Dec. 31, 2015</t>
  </si>
  <si>
    <t>Balance at Dec. 31, 2016</t>
  </si>
  <si>
    <t>Balance, shares at Dec. 31, 2016</t>
  </si>
  <si>
    <t>Condensed Consolidated Statements of Cash Flows - USD ($)</t>
  </si>
  <si>
    <t>Cash flows from operating activities:</t>
  </si>
  <si>
    <t>Adjustments to reconcile net loss to net cash provided by operating activities:</t>
  </si>
  <si>
    <t>Accrued interest income</t>
  </si>
  <si>
    <t>Rental income adjustment for Echo and Echo II</t>
  </si>
  <si>
    <t>Foreign currency transaction losses (gains)</t>
  </si>
  <si>
    <t>Change in operating assets and liabilities:</t>
  </si>
  <si>
    <t>Minimum rents receivable</t>
  </si>
  <si>
    <t>Accrued interest on note payable</t>
  </si>
  <si>
    <t>Net cash provided by operating activities</t>
  </si>
  <si>
    <t>Cash flows from investing activities:</t>
  </si>
  <si>
    <t>Purchase of finance leases</t>
  </si>
  <si>
    <t>Purchase of residual value investments of equipment subject to lease</t>
  </si>
  <si>
    <t>Cash received from residual value investments of equipment subject to lease</t>
  </si>
  <si>
    <t>Cash paid for initial direct costs</t>
  </si>
  <si>
    <t>Cash reimbursement received for initial direct costs</t>
  </si>
  <si>
    <t>Cash paid for collateralized loans receivable</t>
  </si>
  <si>
    <t>Cash received from collateralized loans receivable</t>
  </si>
  <si>
    <t>Cash received from equipment loans receivable</t>
  </si>
  <si>
    <t>Proceeds from sale of leased assets</t>
  </si>
  <si>
    <t>Investment in Informage SQN Technologies</t>
  </si>
  <si>
    <t>Proceeds from Informage SQN Technologies</t>
  </si>
  <si>
    <t>Investment in SQN Helo</t>
  </si>
  <si>
    <t>Cash paid for equipment notes receivable</t>
  </si>
  <si>
    <t>Repayment of equipment notes receivable</t>
  </si>
  <si>
    <t>Net cash used in investing activities</t>
  </si>
  <si>
    <t>Cash flows from financing activities:</t>
  </si>
  <si>
    <t>Cash received from loan payable</t>
  </si>
  <si>
    <t>Repayments of loan payable</t>
  </si>
  <si>
    <t>Cash paid to financial institutions for equipment notes payable</t>
  </si>
  <si>
    <t>Cash received from non-controlling interest contribution</t>
  </si>
  <si>
    <t>Cash received from Limited Partner capital contributions</t>
  </si>
  <si>
    <t>Cash paid for Limited Partner distributions</t>
  </si>
  <si>
    <t>Cash paid for Initial Limited Partners contribution redemption</t>
  </si>
  <si>
    <t>Cash paid for General Partner distributions</t>
  </si>
  <si>
    <t>Cash paid for non-controlling interest distributions</t>
  </si>
  <si>
    <t>Cash paid for underwriting fees</t>
  </si>
  <si>
    <t>Cash paid for offering costs</t>
  </si>
  <si>
    <t>Net cash provided by financing activities</t>
  </si>
  <si>
    <t>Net increase in cash and cash equivalents</t>
  </si>
  <si>
    <t>Cash and cash equivalents, beginning of period</t>
  </si>
  <si>
    <t>Cash and cash equivalents, end of period</t>
  </si>
  <si>
    <t>Supplemental disclosure of other cash flow information:</t>
  </si>
  <si>
    <t>Cash paid for interest</t>
  </si>
  <si>
    <t>Supplemental disclosure of non-cash investing and financing activities:</t>
  </si>
  <si>
    <t>Units issued as underwriting fee discount</t>
  </si>
  <si>
    <t>Reclassification of equipment notes receivable to investment in finance leases</t>
  </si>
  <si>
    <t>Reclassification of equipment subject to operating leases to investment in finance leases</t>
  </si>
  <si>
    <t>Reclassification of initial direct cost to collateralized loans receivable</t>
  </si>
  <si>
    <t>Reclassification of equipment subject to operating leases to other assets</t>
  </si>
  <si>
    <t>Increase in equipment loans receivable</t>
  </si>
  <si>
    <t>Increase in collateralized loans receivable</t>
  </si>
  <si>
    <t>Organization and Nature of Operations</t>
  </si>
  <si>
    <t>Organization, Consolidation and Presentation of Financial Statements [Abstract]</t>
  </si>
  <si>
    <t>1. Organization and Nature of Operations Organization Nature of Operations The General Partner of the Partnership
is SQN AIF I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On January 19, 2015, the Investment
Manager, through a wholly-owned subsidiary, entered into an agreement to acquire the leasing division of Summit Asset Management
Limited (“Summit Asset Management”). Upon the acquisition, the Origination and Servicing Agreement between the Investment
Manager and Summit Asset Management was terminated. From January 1, 2015, all activities of Summit Asset Management are conducted
under SQN Capital Management (UK) Limited (“SQN UK”). Where Summit Asset Management was previously the servicer on
transactions sold to the Partnership, SQN UK will now act as servicer. On June 3, 2015, SQN Alpha, LLC (“Alpha”),
a special purpose entity which is 32.5% owned by the Partnership and 67.5% owned by SQN Portfolio Acquisition Company, LLC (“SQN
PAC”), acquired a promissory note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s and infrastructure investments, and other securities. On June 3, 2015, a participation agreement was entered
into between SQN PAC (“Participation A”), the Partnership (“Participation B”), Alpha and SQN Capital Management,
LLC. Under the agreement, Alpha created two collateralized participation interests for the collateral (“Promissory Note”);
Participation A’s principal contribution is $1,788,750 and accrues interest at 9% per annum and Participation B’s principal
contribution is $861,250 and accrues interest at 15.05% per annum. SQN Capital Management, LLC was appointed as a servicer for
the Promissory Note. Participation A’s interest is senior to Participation B’s interest. Since the Partnership bears
the primary risks and rewards of Alpha, the Partnership consolidates Alpha into the consolidated financial statements. SQN PAC’s
67.5% investment in Alpha is presented as non-controlling interest on the consolidated financial statements. On December 2, 2015, the Partnership
formed a special purpose entity SQN Juliet, LLC (“Juliet”), a limited liability company registered in the state of
Delaware which is wholly owned by the Partnership. On December 29, 2015, Juliet entered into a loan agreement with a third party
to borrow $3,071,000 for the funding of two loan facilities. The loan accrues interest at the rate of 8.5% per annum and matures
on December 29, 2016. On April 22, 2016, this loan was amended and extended as part of the amended participation agreement. On
December 31, 2015, Juliet extended two separate loan facilities to two borrower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funds can be drawn down in increments of up to £1,000,000 per month per facility with the exception of the first
draws which were each in the amount of £1,037,500 in order to fund a certain third party fee of £37,500. The funds can
be drawn up to the one year anniversary of the loan facilities or December 31, 2016 (“Availability Date”). The loan
is repayable in monthly interest only payments due on the last day of each month. Principal is due nine months after the Availability
Date or September 30, 2017 (“Termination Date”). The loans are secured by share pledges of the borrowers, a guaranty
from the UK based parent company, and the underlying loan portfolio that Just Loans generates. In February 2016, the loan facilities
were amended to include an annual fee, payable within 15 days of end of calendar year, equal to 30% of the interest paid or payable
in the immediately preceding calendar year. On December 29, 2015, a participation agreement was entered into between a third party
(“Juliet Participation A”), the Partnership (“Juliet Participation B”), and Juliet. In connection with
the participation agreement, the Partnership assigned to Juliet various finance leases and equipment notes receivables with a total
value equal to $4,866,750. Under the agreement, Juliet created two collateralized participation interests for the underlying loans
(“Underlying Loans”); Juliet Participation A’s principal balance is $3,071,000 and accrues interest at 8.5% per
annum and Juliet Participation B’s principal balance is the value of their assigned finance leases and equipment notes receivable
of $4,866,750. Juliet Participation A’s interest is senior to Juliet Participation B’s interest. On April 22, 2016,
the participation agreement dated December 29, 2015 between Juliet Participation A, Juliet Participation B, and Juliet was amended
and restated. In connection with the amended participation agreement, Juliet Participation A funded Juliet cash of approximately
$8,511,000 and assigned their interests of approximately $3,986,000 in a loan facility for a wood pellet business in Texas, which
along with the outstanding principal payable balance of approximately $2,124,000 on the Just Loans transaction resulted in a Juliet
Participation A balance of approximately $14,621,000. Under the amended agreement, Juliet Participation A’s principal balance
accrues interest at 6% per annum and Juliet Participation B’s principal balance accrues interest at 12% per annum. Juliet
Participation A’s interest is senior to Juliet Participation B’s interest. On December 16, 2015, SQN Marine, LLC
(“Marine”), a special purpose vehicle which is wholly owned by the Partnership, entered into a sale and assignment
of partnership interest agreement with the Partnership and a third party. Under the terms of the agreement, Marine acquired an
88.20% (90% of 98%) economic interest in a portfolio of container feeder vessels, for an aggregate investment of $28,266,789. Marine
contributed cash of $12,135,718 and entered into two loans payable with separate third parties of $7,500,000 and $9,604,091. Marine
acquired their economic interest in the vessels through a limited partnership interest in CONT Feeder Portfolio GmbH &amp; Co.
KG, a Germany based limited partnership (“CONT Feeder”), which acquired and operates the container feeder vessels,
and entered into a separate note payable with an unrelated third party of $14,375,654. Marine bears the risks and rewards of ownership
of CONT Feeder and therefore Marine consolidates the financial statements of CONT Feeder. Since the Partnership bears the primary
risks and rewards of Marine, the Partnership consolidates Marine into the consolidated financial statements. A third party contributed
$3,140,754 to purchase a 10% share of CONT Feeder which is presented as non-controlling interest on the consolidated financial
statements.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is currently in the Operating Period. The Offering Period concluded on April 2, 2016, which
was three years from the date the Partnership was declared effective by the Securities and Exchange Commission (“SEC”).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Operating Period began on the date of the Partnership’s initial closing, which occurred on May
29, 2013 and will last for three years unless extended at the sole discretion of the General Partner. The General Partner has extended
the Operating Period for an additional one year. The Liquidation Period, which follows the conclusion of the Operating Period,
is the period in which the Partnership will sell its assets in the ordinary course of business and will last two years, unless
it is extended, at the sole discretion of the General Partner. SQN Securities, LLC (“Securities”),
is a Delaware limited liability company and a majority-owned subsidiary of the Investment Manager. Securities, was the Partnership’s
selling agent, and received an underwriting fee of 3% of the gross proceeds from Limited Partners’ capital contributions
(excluding proceeds, if any, the Partnership received from the sale of its Units to the General Partner or its affiliates). In
addition, the Partnership paid a 7% sales commission to broker-dealers unaffiliated with the General Partner who sold the Partnership’s
Units, on a best efforts basis. When the 7% sales commission was not required to be paid, the Partnership applied the proceeds
that would otherwise be payable as sales commission toward the purchase of additional fractional Units at $1,000 per Unit. During the Operating Period, the Partnership
plans to make quarterly distributions of cash to the Limited Partners, if, in the opinion of the Partnership’s Investment
Manager, such distributions are in the Partnership’s best interest. Therefore, the amount and rate of cash distributions
could vary and are not guaranteed. The targeted distribution rate is 6.5% annually, paid quarterly as 1.625%, of each Limited Partners’
capital contribution (pro-rated to the date of admission for each Limited Partner). During the years ended December 31, 2016 and
2015, the Partnership made quarterly cash distributions to its Limited Partners totaling $5,235,647 and $2,500,217, respectively,
and accrued $1,504,296 and $1,014,328 respectively, for distributions due to Limited Partners which resulted in a distributions
payable to Limited Partners of $1,504,296 and $1,014,328 at December 31, 2016 and 2015, respectively. The Partnership made a cash
distribution of $0 and $15,000 to the General Partner during the years ended December 31, 2016 and 2015, respectively; and accrued
$57,256 and $29,855, respectively, for distributions due to the General Partner which resulted in a distributions payable to General
Partner of $85,116 and $27,860 at December 31, 2016 and 2015, respectively.. From May 29, 2013 through April 2,
2016, the Partnership admitted 1,508 Limited Partners with total capital contributions of $74,965,064 resulting in the sale of
74,965.07 Units. The Partnership received cash contributions of $72,504,327 and applied $2,460,737 which would have otherwise
been paid as sales commission to the purchase of 2,460.74 additional Units.</t>
  </si>
  <si>
    <t>Summary of Significant Accounting Policies</t>
  </si>
  <si>
    <t>Accounting Policies [Abstract]</t>
  </si>
  <si>
    <t>2. Summary of Significant Accounting Policies Basis of Presentation Principles of Consolidation Non-controlling interest represents
the minority equity holders’ investment in Alpha and CONT Feeder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 Use of Estimates 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itial Direct Costs Equity Method — Acquisition Expense Income Taxes The Partnership has adopted the provisions
of FASB Topic 740, Accounting for Uncertainty in Income Taxes. Per Share Data Foreign Currency Transactions Depreciation Recent Accounting Pronouncements In August 2016, the Financial Accounting
Standards Board (“FASB”) issued ASU No. 2016-15, Statement of Cash Flows: Classification of Certain Cash Receipts
and Cash Payments “ASU 2016-15” In February 2016, the Financial Accounting
Standards Board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Management does not believe that any
other recently issued, but not yet effective accounting pronouncements, if adopted, would have a material effect on the consolidated
financial statements.</t>
  </si>
  <si>
    <t>Related Party Transactions</t>
  </si>
  <si>
    <t>Related Party Transactions [Abstract]</t>
  </si>
  <si>
    <t xml:space="preserve">3. Related Party Transactions The General Partner is responsible for
the operations of the Partnership and the Investment Manager makes all investment decisions and manages the investment portfolio
of the Partnership. The Partnership pays the General Partner a fe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December 31, 2016. 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total equity raised. For the years ended December 31, 2016 and 2015, the Partnership paid $1,500,000 in management
fee expense to the Investment Manager. Securities is a Delaware limited liability
company and is majority-owned subsidiary of the Partnership’s Investment Manager. Securities in its capacity as the Partnership’s
selling agent received an underwriting fee of 3% of the gross proceeds from Limited Partners’ capital contributions (excluding
proceeds, if any, the Partnership received from the sale of the Partnership’s Units to the General Partner or its affiliates). For the years ended December 31, 2016
and 2015, the Partnership incurred the following transactions with Securities:
Year Ended December 31, 2016 Year Ended December 31, 2015
Balance - beginning of year $ — $ —
Underwriting fees earned by Securities 574,402 845,343
Payments by the Partnership to Securities (574,402 ) (845,343 )
Balance - end of year $ — $ — For the years ended December 31, 2016
and 2015, the Partnership incurred the following underwriting fee transactions:
Year Ended Year Ended
December 31, 2016 December 31, 2015
Underwriting discount incurred by the Partnership $ 503,338 $ 693,895
Underwriting fees earned by Securities 574,402 845,343
Underwriting fees paid to outside brokers 872,167 1,327,142
Total underwriting fees $ 1,949,907 $ 2,866,380 </t>
  </si>
  <si>
    <t>Investments in Finance Leases</t>
  </si>
  <si>
    <t>Leases, Capital [Abstract]</t>
  </si>
  <si>
    <t>4. Investments in Finance Leases At December 31, 2016 and 2015, net investments in finance
leases consisted of the following:
2016 2015
Minimum rents receivable $ 9,408,605 $ 4,007,515
Estimated unguaranteed residual value 652,689 113,363
Unearned income (2,314,494 ) (762,443 )
$ 7,746,800 $ 3,358,435 Aircraft Parts Equipment In December 2016, the Lease Agreement
for aircraft rotable parts equipment for approximately $775,000 was amended and extended (as described in Note 6) for an additional
18 months and the Partnership reclassified the operating leases to investment in finance leases. The finance leases require 18
monthly payments in aggregate of $90,116 commencing on December 16, 2016. Computer Networking Equipment On February 29, 2016, the Partnership
entered into a new finance lease transaction for computer networking equipment for $1,541,461. The finance lease requires 36 monthly
payments of $48,171 commencing on March 1, 2016. On May 25, 2016, the Partnership entered
into a second finance lease transaction for computer networking equipment for $656,772. The finance lease requires 36 monthly payments
of $20,524 commencing on June 1, 2016. Furniture and Fixtures and Server Equipment On January 31, 2016, the Master Equipment
Lease for servers, fixtures and furniture for approximately $2,700,000 commenced (as described in Note 6) and the Partnership reclassified
the equipment note to investment in finance lease. The finance lease requires 36 monthly payments of $77,727 commencing on February
1, 2016. On June 24, 2016, Juliet entered into a second finance lease transaction for servers, fixtures and furniture for $337,131.
The finance lease requires 31 monthly payments of $12,464 commenced on July 1, 2016. Anaerobic Digestion Plant On January 31, 2016, construction of
the anaerobic digestion plant was completed and the lease commenced (as described in Note 6) and the Partnership reclassified the
equipment note to investment in finance lease. The lease requires 20 quarterly payments of £41,616 ($59,823 applying exchange
rate of 1.4375 at May 16, 2016) began on April 30, 2016. Furniture, Fixtures and Equipment,
as well as Computer Hardware &amp; Software On December 30, 2015, the Partnership
entered into a new finance lease transaction for furniture, fixtures and equipment, as well as computer hardware and software for
$1,500,000. The finance lease requires 30 monthly payments of $58,950. Manufacturing Equipment On October 7, 2015, the Partnership
entered into a new finance lease transaction for manufacturing equipment for $58,000 (“SCHWRD 1”). The equipment is
subject to a 60 month lease with a Connecticut-based engraving, decal and die manufacturing company. The finance lease requires
60 monthly payments of $1,277. On December 29, 2015, the Partnership entered into a second finance lease transaction for manufacturing
equipment for $94,300 (“SCHWRD 2”). The finance lease requires 60 monthly payments of $2,077. On December 30, 2015,
the Partnership assigned the SCHWRD 1 finance lease to Juliet. Computer Networking Equipment On September 1, 2015, the Partnership
entered into a new finance lease transaction for computer networking equipment for $446,677 (“Comp Net 1”). The Comp
Net 1 finance lease requires 36 monthly payments of $14,195. On October 30, 2015, the Partnership entered into a second finance
lease transaction for computer networking equipment for $297,689 (“Comp Net 2”). The Comp Net 2 finance lease requires
36 monthly payments of $9,460. On December 29, 2015, the Partnership entered into a third finance lease transaction for computer
networking equipment for $389,266 (“Comp Net 3”). The Comp Net 3 finance lease requires 36 monthly payments of $12,456.
On December 30, 2015, the Partnership assigned the Comp Net 1 and Comp Net 2 finance leases to Juliet. Gamma Knife Suite - TRCL On April 30, 2015, the Partnership acquired
from a third party, 20 quarterly lease payments with respect to a gamma knife suite leased to a hospital in the United Kingdom.
The Partnership paid £375,000 ($576,750 applying exchange rate of 1.538 at April 30, 2015) for the equipment lease receivables
which are payable under the lease from July 2015 through April 2020. The finance lease requires 20 quarterly payments of £25,060.
The equipment lease receivables are secured by the gamma knife suite. Medical Equipment On March 31, 2014, the Partnership
entered into a finance lease transaction for medical equipment for $247,920. The finance lease requires 48 monthly payments of
$7,415. On December 30, 2015, the Partnership assigned this finance lease to Juliet.</t>
  </si>
  <si>
    <t>Investment in Equipment Subject to Operating Leases</t>
  </si>
  <si>
    <t>Leases, Operating [Abstract]</t>
  </si>
  <si>
    <t>5. Investment in Equipment Subject to Operating Leases On October 31, 2014, the Partnership
entered into an agreement for the purchase of two operating leases for aircraft rotable parts equipment located in the United States
of America with a total basis of $1,330,616. Each operating lease had a remaining term of 28 months and monthly payments of $26,493
and $1,800, respectively. On that same date, the Partnership entered into a participation agreement with the rotable parts servicer,
whereby the servicer purchased a 5% interest in these operating leases. In December 2016, these operating leases were amended and
extended for an additional 18 months and the Partnership reclassified the operating leases to investment in finance leases. On October 24, 2016, the die board cutting
equipmen lease commenced. The operating lease requires 60 monthly payments of $6,329 beginning on October 24, 2016. December 31, 2016 :
Description Cost Basis Accumulated Depreciation Net Book Value
Machine Tools $ 367,079 $ 10,376 $ 356,703
$ 367,079 $ 10,376 $ 356,703 December 31, 2015:
Description Cost Basis Accumulated Depreciation Net Book Value
Aircraft equipment $ 1,330,616 $ 305,489 $ 1,025,127
$ 1,330,616 $ 305,489 $ 1,025,127 Depreciation expense for the years
ended December 31, 2016 and 2015 was $260,258 and $1,374,342, respectively.</t>
  </si>
  <si>
    <t>Equipment Notes Receivable</t>
  </si>
  <si>
    <t>Receivables [Abstract]</t>
  </si>
  <si>
    <t xml:space="preserve">6. Equipment Notes Receivable Manufacturing / Solar Equipment On June 29, 2016, SQN Gamma LLC, assigned
its commitment interest in a loan facility, under a Credit Agreement dated November 17, 2015, to the Partnership and to Juliet
in the amount of $3,893,165 and $2,500,000, respectively. On June 30, 2016, the Partnership and Juliet funded $3,893,165 and $2,500,000,
respectively under this loan facility. The loan facility accrues interest at a rate of 11% per annum and matures on March 31, 2021.
The borrower is required to make 51 monthly payments of principal and interest beginning on January 31, 2017 and an additional
final payment due at maturity date of 8% of the aggregate principal amount of loans made. On August 17, 2016, the Partnership funded
$730,170 to the same borrower. The loan facility accrues interest at a rate of 10.5% per annum and matures on August 1, 2019. The
borrower is required to make 36 monthly payments of principal and interest beginning on September 1, 2016 and an additional final
payment due at maturity date of 5% of the aggregate principal amount of loans made. The loan facilities are secured by solar products
manufacturing equipment. For the year ended December 31, 2016, the equipment notes earned interest income of $382,349. Construction Equipment On April 14, 2016, the Partnership,
through its investment in Juliet, acquired an interest in loan notes from a third party leasing company for $1,529,674. The loan
notes are secured by a portable wash plant and a fleet of cement mixers and dump trucks which are owned by a Texas-based construction
company. Under the terms of the loan agreement, the borrower is required to make 72 monthly payments of principal and interest
of $28,865. The loan is scheduled to mature on March 31, 2022. On June 3, 2016 and on June 24, 2016,
the Partnership, through its investment in Juliet, acquired additional interest in two loan notes from the third party leasing
company for $205,000 and $1,289,163, respectively. Under the terms of the loan agreements, the borrower is required to make 60
and 72 monthly payments of principal and interest of $4,450 and $24,326, respectively. The loans are scheduled to mature on June
30, 2021 and June 30, 2022, respectively. On September 30, 2016 and in December
2016, the Partnership, through its investment in Juliet, acquired an additional interest in a loan note from the third party leasing
company for $1,426,732 and $1,619,283, respectively. Under the terms of the loan agreement, the borrower is required to make 72
monthly payments of principal and interest of $57,925 and the loan is scheduled to mature on September 30, 2022. The loan is scheduled
to mature on September 30, 2022. On December 2, 2016 and on December
23, 2016, the Partnership, through its investment in Juliet, acquired additional interest in two loan notes from the third party
leasing company for $43,177 and $2,335,960, respectively. Under the terms of the loan agreements, the borrower is required to make
60 monthly payments of principal and interest of $950 and $48,100, respectively. These loans are scheduled to mature on November
30, 2021 and June 30, 2021, respectively. For the year ended December 31, 2016,
the equipment notes earned interest income of $279,106. Food Manufacturing Equipment On April 11, 2016 (“Funding Date”),
the Partnership extended a loan facility in the amount of $2,500,000 to a Minnesota-based manufacturer of a commercial low-sodium
salt substitute. The loan is secured by food manufacturing equipment. Under the terms of the loan agreement, the borrower is required
to make 36 monthly payments of principal and interest of $81,657. The loan is scheduled to mature on April 1, 2019. The borrower
is required to make the first and last monthly payments on the Funding Date and then make 34 monthly payments of principal and
interest of $81,657 which commenced on June 1, 2016. For the year ended December 31, 2016, the equipment note earned interest income
of $219,230. Manufacturing and Testing Equipment On March 8, 2016 (“Funding Date”),
the Partnership loaned $1,992,000 to a California-based LED lighting manufacturer located in California. The loan is secured by
manufacturing and testing equipment located at one of the manufacturer’s facilities. The promissory note requires 30 monthly
payments of approximately $76,016 and has a final balloon payment of 3% of the aggregate principal amount due on September 1, 2018.
The borrower is required to make the first and last monthly payments on the Funding Date and then make 28 monthly payments of principal
and interest of $76,016 which commenced on May 1, 2016. For the year ended December 31, 2016, the equipment note earned interest
income of $148,508. Transportation Equipment On January 23, 2016 and on March 4,
2016, the Partnership acquired two loan notes from a third party leasing company for approximately $247,194 and $204,303, respectively.
The loans are secured by transportation equipment. Under the terms of the loan agreements, the borrower is required to make 72
monthly payments of principal and interest of $4,697 and $4,045, respectively. The loans are scheduled to mature on January 23,
2022 and March 3, 2022, respectively. For the year ended December 31, 2016, the equipment notes earned interest income of $57,054. Die Board Cutting Equipment On January 22, 2016, June 16, 2016,
August 4, 2016, and September 27, 2016, the Partnership advanced a total of $178,404, $91,728, $55,785 and $37,519 respectively,
for die board cutting equipment on lease. The promissory note accrues interest at a rate of 6.6% per annum and matures on the earlier
of lease commencement date or December 31, 2016 (“Maturity Date”). The loan is secured by die board cutting equipment.
Under the terms of the loan agreement, the borrower is required to make interest only monthly payments commencing on February 1,
2016 with the outstanding principal and any unpaid interest due at Maturity Date. For the year ended December 31, 2016, the equipment
notes earned interest income of $12,775. On October 24, 2016, the lease commenced. The operating lease requires 60 monthly payments
of $6,329 beginning on October 24, 2016. Secured Business Loans On December 31, 2015, Juliet extended
two separate loan facilities to two borrower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funds can be drawn
down in increments of up to £1,000,000 per month per facility with the exception of the first draws which were each in the
amount of £1,037,500 in order to fund a certain third party fee of £37,500. The funds can be drawn up to the one year
anniversary of the loan facilities or December 31, 2016 (“Availability Date”). The loan is repayable in monthly interest
only payments due on the last day of each month. Principal is due nine months after the Availability Date or September 30, 2017
(“Termination Date”). The loans are secured by share pledges of the borrowers, a guaranty from the UK based parent
company, and the underlying loan portfolio that Just Loans generates. In February 2016, the loan facilities were amended to include
an annual fee, payable within 15 days of end of calendar year, equal to 30% of the interest paid or payable in the immediately
preceding calendar year. On December 29, 2015, Juliet advanced a total of $2,974,000 to the borrowers. On February 18, 2016, Juliet
advanced a total of $2,878,000 to the borrowers. On April 18, 2016, the Partnership, through its investment in Juliet, advanced
a total of $2,140,350 to the borrowers. On December 13, 2016, Juliet advanced a total of $740,160 to the borrowers. For the years
ended December 31, 2016 and 2015, the equipment note earned interest income of $669,119 and $0, respectively. Honey Production Equipment On December 14, 2015, the Partnership
acquired a loan note from a third party leasing company for approximately $12,789. The loan is secured by honey production equipment.
Under the terms of the loan agreement, the borrower is required to make 36 monthly payments of principal and interest of $425.
The loan is scheduled to mature on November 30, 2018. For the years ended December 31, 2016 and 2015, the equipment note earned
interest income of $1,443 and $136, respectively. Towing Equipment On October 30, 2015, the Partnership
acquired a loan note from a third party leasing company for approximately $96,000. The loan is secured by a heavy duty tow truck
which is owned by a Connecticut-based towing and repair company. Under the terms of the loan agreement, the borrower is required
to make 60 monthly payments of principal and interest of $2,041. The loan is scheduled to mature on October 31, 2020. On December
30, 2015, the Partnership assigned this equipment notes receivable to Juliet. For the years ended December 31, 2016 and 2015, the
equipment note earned interest income of $8,670 and $1,631, respectively. Tractor and Trailer Equipment On October 30, 2015 and on November
4, 2015, the Partnership acquired two loan notes from a third party leasing company for approximately $147,919 and $15,000, respectively.
The loans are secured by tractor and trailer equipment. Under the terms of the loans agreements, the borrower is required to make
60 monthly payments of principal and interest of $3,255 and $330, respectively. The loans are scheduled to mature on October 31,
2020. On December 30, 2015, the Partnership assigned these equipment notes receivable to Juliet. For the years ended December 31,
2016 and 2015, the equipment notes earned interest income of $17,175 and $3,232, respectively. Furniture, Fixtures and Equipment On October 30, 2015, the Partnership
acquired a loan note from a third party leasing company for approximately $817,045. The loan is secured by furniture, fixtures
and equipment. Under the terms of the loan agreement, the borrower is required to make 35 monthly payments of approximately $26,145,
accrues interest at a rate of 18.84% per annum and has a final balloon payment of approximately $123,000 on November 1, 2018. On
December 30, 2015, the Partnership assigned this equipment note receivable to Juliet. For the years ended December 31, 2016 and
2015, the equipment notes earned interest income of $109,442 and $23,579, respectively. Furniture and Fixtures and Server
Equipment On August 5, 2015, the Partnership entered
into a Master Equipment Lease agreement to lease approximately $2,700,000 of servers, fixtures and furniture to a third party lessee,
an innovative provider of professional office environments. The lessee is required to make monthly payments until all equipment
has been delivered and accepted by the lessee. After lease commencement, the equipment will be leased for a 3 year term. At lease
maturity the lessee has the option to purchase the equipment for a fixed purchase price. All of the lessee’s obligations
under the lease are guaranteed by the lessee’s parent company. On December 30, 2015, the Partnership assigned this equipment
note receivable to Juliet. As of January 31, 2016, the Partnership funded approximately $2,155,005 under the ten draws under the
Master Equipment Lease agreement. For the years ended December 31, 2016 and 2015, the equipment note earned interest income of
$41,256 and 76,880, respectively. On January 31, 2016, the lease commenced and the Partnership reclassified this equipment note
to investment in finance lease. Computer Networking Equipment On June 10, 2015, the Partnership entered
into a loan facility to provide financing up to a maximum borrowing of $1,000,000. The loan facility was secured by computer networking
equipment. Under this loan facility, in June 2015, the Partnership advanced $319,147 to the borrower (“Loan Schedule 01”).
In September 2015, the Partnership advanced another $319,147 to the borrower (“Loan Schedule 02”). Each loan schedule
required 36 monthly payments of approximately $10,200, accrued interest at a rate of 16.85% per annum and had a final balloon payment
of approximately $48,000. On December 30, 2015, the Partnership assigned these equipment notes receivable to Juliet. In February
2016, the Partnership received cash of $624,547 ($535,281 of principal and $89,266 of interest) as payment in full of these equipment
notes. Anaerobic Digestion Plant On April 1, 2015, the Partnership entered
into a loan facility with a borrower. Under the terms of the loan facility, the Partnership agreed to provide the borrower with
financing in an amount up to £310,000 (approximately $474,000 applying various exchange rates) in connection with the construction
financing of a waste water processing anaerobic digestion plant (the “Plant”) located in the United Kingdom. The loan
facility accrues interest at a rate of 12% per annum and has a final repayment date of July 31, 2015. The loan facility was extended
until completion of the Plant. The loan facility is secured by the Plant. On October 15, 2015, the Partnership made an additional
advance of approximately £150,000 (approximately $232,485 applying exchange rate of 1.550 at October 15, 2015). After construction
of the Plant is completed, the Plant operator has agreed to lease the Plant from the lender for a five year term. The Partnership
has agreed in advance to purchase the lease receivables from the lender. The lease receivables will be secured by the lender’s
ownership of the Plant. As of December 31, 2015, the Partnership advanced the full amount under this facility. For the years ended
December 31, 2016 and 2015, the equipment note earned interest income of $6,730 and $45,719, respectively. On January 31, 2016,
construction of the anaerobic digestion plant was completed and the lease commenced and the Partnership reclassified this equipment
note to investment in finance lease. Mineral Processing Equipment On September 27, 2013, the Partnership
entered into a loan facility to provide financing up to a maximum borrowing of $3,000,000. The borrower is a Florida based company
that builds, refurbishes and services mineral refining and mining equipment in the United States, Central and South America. The
loan facility was secured by equipment that refines precious metals and other minerals. The Partnership advanced $2,500,000 to
the borrower during September 2013. The loan facility required 48 monthly payments of principal and interest of $68,718 (revised
from original payment of $69,577 upon second funding discussed below) and a balloon payment of $500,000 in September 2017. The
loan facility was scheduled to mature in September 2017. On May 9, 2014, the Partnership made a second funding of $500,000 to the
borrower under the above agreement. The loan facility required 41 monthly payments of principal and interest of $15,764 and matures
in September 2017. The borrower’s obligations under the loan facility were also personally guaranteed by its majority shareholders. On December 22, 2014, the outstanding
principal of $2,537,822 and accrued interest of $204,721 of this note receivable was restructured into a new note receivable of
$2,883,347. The new loan facility is secured by equipment that refines precious metals and other minerals and is guaranteed by
the majority shareholders of the Florida based company referred to above. The new loan facility requires 48 monthly payments of
principal and interest of $79,255 commencing on February 24, 2015 and a balloon payment of $500,000 in January 2019. The loan facility
is scheduled to mature in September 2017. In connection with above restructured note, on December 22, 2014, the Partnership entered
into a $200,000 promissory note with the same borrower. The promissory note requires five annual payments of $150,000 commencing
on January 25, 2019 and matures in January 2023. As of December 31, 2014, the Partnership advanced $100,000. In January 2015, the
Partnership advanced the remaining $100,000. In June 2015, the Partnership received a principal payment of $40,000. For the years
ended December 31, 2016 and 2015, the mineral processing equipment note is in non-accrual status as a result of non-payment. Based
on a third party appraisal of the collateral value of the equipment, the Investment Manager believes that there is sufficient collateral
value to cover the outstanding balance of the restructured note receivable and the promissory note. Medical Equipment On December 19, 2014, the Partnership
entered into a $667,629 promissory note to finance the purchase of medical equipment located in Texas. The promissory note will
be paid through 60 monthly installments of principal and interest of $15,300. The promissory note is secured by a first priority
security interest in the medical equipment and other personal property located at the borrowers principal place of business. On
December 30, 2015, the Partnership assigned this equipment note receivable to Juliet. For the years ended December 31, 2016 and
2015, the medical equipment note earned interest income of $67,952 and $85,038, respectively. Brake Manufacturing Equipment On May 2, 2014, the Partnership purchased
a promissory note secured by brake manufacturing equipment with an aggregate principal amount of $432,000. The promissory note
requires quarterly payments of $34,786, accrues interest at 12.5% per annum and matures in January 2018. For the years ended December
31, 2016 and 2015, the equipment note earned interest income of $52,165 and $41,496, respectively. The future principal maturities of the
Partnership’s equipment notes receivable at December 31, 2016 are as follows:
Years ending December 31,
2017 $ 13,849,702
2018 5,824,710
2019 4,645,745
2020 3,969,360
2021 2,117,504
Thereafter 700,954
Total $ 31,107,975 </t>
  </si>
  <si>
    <t>Residual Value Investment in Equipment on Lease</t>
  </si>
  <si>
    <t>Leases [Abstract]</t>
  </si>
  <si>
    <t>8. Residual Value Investment in Equipment on Lease On September 15, 2014, the Partnership
entered into a Residual Interest Purchase Agreement with a leasing company to purchase up to $3 million of residual value interests
in equipment. The leasing company has entered into a Master Lease Agreement with a third party to lease cash handling machines
or smart safes under one or more lease schedules with original equipment cost of $20 million (“OEC”) and a term of
five years from initiation of each lease schedule. In connection with the Master Lease Agreement, the leasing company has entered
into a finance arrangement with another third party to finance 85% of the OEC up to an aggregate facility of $17 million and the
Partnership has agreed to finance the remaining 15% of the OEC up to an aggregate facility of $3 million. As of December 31, 2016,
the Partnership had advanced a net total of $2,860,153.</t>
  </si>
  <si>
    <t>Collateralized Loan Receivable</t>
  </si>
  <si>
    <t>Collateralized Loan Receivable [Abstract]</t>
  </si>
  <si>
    <t>9.
Collateralized Loan Receivable On
September 23, 2016, the Partnership, through its investment in Juliet, provided secured financing in the amount of $1,845,655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year ended
December 31, 2016, the loan facility earned interest income of $54,922. On
September 12, 2016, the Partnership, through its investment in Juliet, provided secured financing in the amount of $2,215,270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year ended
December 31, 2016, the loan facility earned interest income of $80,007. On
July 21, 2016, September 15, 2016, and September 30, 2016, the Partnership funded $1,817,444, $181,598 and $300,846, respectively
under a wholesale financing arrangement with an international leasing company that does business between the United States and
Mexico. On October 7, 2016, a third party on behalf of Juliet, funded an additional $1,759,570 under this wholesale financing
arrangement. On October 4, 2016, November 23, 2016, November 29, 2016 and December 30, 2016, the Partnership funded an additional
$854,390, $291,919, $78,912 and $78,095, respectively under this wholesale financing arrangement. The loans accrue interest at
rate of 10% per annum and are secured by industrial and manufacturing equipment subject to equipment leases. For the year ended
December 31, 2016, the loans earned interest income of $161,589. On
May 5, 2016, a third party on behalf of Juliet, provided secured financing in the amount of $2,926,342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year ended December 31, 2016, the loan facility
earned interest income of $192,644. On
February 4, 2015, the Partnership entered into a loan facility with a borrower to provide financing up to a maximum borrowing
of $5,000,000. The borrower entered into an Export Prepayment Facility Agreement dated as of January 21, 2015 and in connection
with the Export Prepayment Facility Agreement, the borrower entered into the loan facility with the Partnership and a third party
to provide financing up to a maximum borrowing of $50,000,000, whereby the third party funded a total of $13,500,000 and is the
senior lender and the Partnership funded a total of $1,500,000 and is the subordinate lender. The loan facility is secured by
the borrower’s rights under the Export Prepayment Facility Agreement. In connection with the loan facility, the Partnership
entered into a $1,500,000 promissory note with the borrower. The note accrues current pay interest at LIBOR plus 6.75% per annum
and matures on February 4, 2020. On April 25, 2016, the Partnership’s loan facility in connection with the Export Prepayment
Agreement was refinanced and the $1,500,000 subordinated note payable to the Partnership was paid in full. On
the same date, the Partnership entered into a separate loan agreement with the same borrower. In connection with the refinancing,
the Partnership extended additional financing and received a promissory note from the borrower in the amount of $1,763,230. The
note accrues interest at a rate of 20% per annum and matures on February 8, 2020. The borrower will make semi-annual payments
of principal and interest in February and August. On August 5, 2016, the Partnership received a payment of $452,604. For the years
ended December 31, 2016 and 2015, the promissory notes earned interest income of $548,718 and $94,195, respectively. On
June 3, 2015, Alpha, a special purpose entity which is 32.5% owned by the Partnership and 67.5% owned by SQN PAC, acquired a promissory
note issued by a third party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 and infrastructure investments, and other securities. On June 3, 2015, a participation agreement was entered into between
SQN PAC (“Alpha Participation A”), the Partnership (“Alpha Participation B”), Alpha and SQN Capital Management,
LLC. Under the agreement, Alpha created two collateralized participation interests for the collateral; Alpha Participation A’s
principal contribution is $1,788,750 and accrues interest at 9% per annum and Alpha Participation B’s principal contribution
is $861,250 and accrues interest at 15.05% per annum. SQN Capital Management, LLC was appointed as a servicer for the promissory
note. Alpha Participation A’s interest is senior to Alpha Participation B’s interest. For the years ended December
31, 2016 and 2015, the Alpha Participation B earned interest income of $131,128 and $75,596, respectively. On
August 13, 2015, the Partnership entered into a Loan Note Instrument to provide €1,640,000 ($1,824,992 applying exchange
rate of 1.1128 at August 13, 2015) (the “Facility”) of financing to a borrower to acquire shares of a special purpose
entity (the “SPE”). The SPE previously acquired, by assignment, the rights to lease a parcel of land in Ireland on
which planning permissions have been granted to construct an aerobic digestion plant (“AD Plant”). The Facility accrues
interest at the rate of 18% per annum, compounding monthly on the last business day of each month, and matures on May 16, 2016.
The maturity date was extended to November 30, 2016. The Facility is secured by the shares of the SPE and also secured by a personal
guaranty from the principal owner of the borrower. On May 13, 2016, in connection with an extension of the Facility, the Partnership
funded an additional $56,750 after applicable exchange rates. On July 29, 2016, the Partnership funded $1,574,724, after applicable
exchange rates, under a Loan Note Instrument to provide additional financing of the Facility. The Loan Note Instrument matures
on November 30, 2016. On November 4, 2016, the Partnership funded $700,000, after applicable exchange rates, under a Loan Note
Instrument to provide additional financing of the Facility. For the years ended December 31, 2016 and 2015, the Loan Note Instruments
earned interest income of $481,332 and $125,999, respectively. On
December 28, 2015, the Partnership entered into a loan agreement and a $2,000,000 promissory note with a borrower. The promissory
note accrues interest at the rate of 11% per annum, payable quarterly in arrears, and matures on December 28, 2020. On April 15,
2016, the loan agreement was amended and restated and the maturity date was amended to December 30, 2024. On
April 15, 2016, Juliet entered into the amended and restated loan agreement and a $2,000,000 promissory note with the same borrower.
The promissory note accrues interest at the rate of 11% per annum, payable quarterly in arrears, and matures on April 1, 2017.
The promissory notes are secured by a pledge of shares in an investment portfolio of insurance companies under common control
of the borrower which include equipment leases, direct hard asset and infrastructure investments, and other securities. On October
14, 2016, Juliet received cash of $2,008,556 ($2,000,000 of principal and $8,556 of interest) as payment in full of this promissory
note. For the years ended December 31, 2016 and 2015, the promissory notes earned interest income of $330,025 and $1,808, respectively. On
October 2, 2015, the Partnership entered in a syndicated loan agreement. Under the terms of the agreement, the Partnership agreed
to contribute $5,000,000 of the $40,000,000 facility which will be secured by all of the equipment of the wood pellet business
in Texas. The borrower’s parent company also pledged assets located at the parent’s company’s headquarters in
Germany as additional collateral for the loan. In January 2016, the Partnership received cash of $2,610,959 as payment from this
facility. On April 22, 2016, the Partnership and a third party assigned their interests in this loan facility of $2,389,041 and
$3,985,959, respectively to Juliet. For the years ended December 31, 2016 and 2015, this loan is in non-accrual status. Based
on an appraisal of the collateral value of the equipment, the Investment Manager believes that there is sufficient collateral
value to cover the outstanding balance of this loan.</t>
  </si>
  <si>
    <t>Investment in Informage SQN Technologies LLC</t>
  </si>
  <si>
    <t>Investments in and Advances to Affiliates, Schedule of Investments [Abstract]</t>
  </si>
  <si>
    <t>10. Investment in Informage SQN Technologies LLC On August 1, 2014, the Partnership,
SQN PAC, and a third party formed a special purpose entity, Informage SQN Technologies, LLC (“Informage SQN”), a Limited
Liability Company registered in the state of Texas. Informage SQN was formed to finance cellular communications field measurement
and testing and other related services to telecom clients on a contractual basis. The Partnership and SQN PAC each own 24.5% of
Informage SQN, while the third party owns 51%. The Partnership accounts for its investment in Informage SQN using the equity method.
The Partnership will make additional contributions up to $3,850,000 of total aggregate outstanding capital contributions. On February
9, 2015, the primary customer of Informage SQN filed for bankruptcy protection under Chapter 11 in order to reorganize the company.
Informage SQN is not in default under any of the agreements with the Partnership. As of December 31, 2016, the Partnership has
advanced a total of $1,357,622 and received total repayments of $690,936. For the years ended December 31, 2016 and 2015, the
Partnership recorded investment loss of $24,866 and $110,333, respectively, for its proportionate share of Informage SQN’s
earnings under the equity method pursuant to U.S. GAAP. As of December 31, 2016, the Partnership has an investment balance of
$544,189.</t>
  </si>
  <si>
    <t>Investment in SQN Helo LLC</t>
  </si>
  <si>
    <t>11. Investment in SQN Helo LLC On January 7, 2015, the Partnership
acquired a junior participation interest in a portfolio of eight helicopters for $1,500,000. The Partnership, SQN PAC, SQN Asset
Finance Income Fund Limited (“SQN AFIF”), a Guernsey incorporated closed ended investment company, a fund managed
by the Partnership’s Investment Manager, and a third party formed a special purpose entity SQN Helo, LLC (“SQN Helo”)
whose sole purpose is to acquire the helicopter portfolio. SQN Helo is the sole owner of eight special purpose entities each of
which own a helicopter. The purchase price of the helicopter portfolio was approximately $23,201,000 comprised of approximately
$11,925,000 of cash payments and the assumption of approximately $11,276,000 of nonrecourse indebtedness. SQN PAC also acquired
a junior participation interest in SQN Helo for $1,500,000. The senior participation interests in SQN Helo were acquired by SQN
AFIF and the third party. The Partnership and SQN PAC each own 50% of SQN Helo. The Partnership accounts for its investment in
SQN Helo using the equity method. In November 2016, a lessee of a number of helicopters filed for bankruptcy protection under
Chapter 11 and is in the process of restructuring the leases. As of December 31, 2015, the Partnership has advanced a total of
$1,465,000. For the years ended December 31, 2016 and 2015, the Partnership recorded investment loss of $907,326 and $240,063,
respectively, for its proportionate share of SQN Helo’s net loss under the equity method pursuant to U.S. GAAP. As of December
31, 2016, the Partnership has an investment balance of $317,610.</t>
  </si>
  <si>
    <t>Equipment Investment through SPV</t>
  </si>
  <si>
    <t>Investments, All Other Investments [Abstract]</t>
  </si>
  <si>
    <t>12. Equipment Investment through
SPV On December 16, 2015, SQN Marine, LLC
(“Marine”), a special purpose vehicle which is wholly owned by the Partnership, entered into a sale and assignment
of partnership interest agreement with a third party. Under the terms of the agreement, Marine acquired an 88.20% (90% of 98%)
economic interest in a portfolio of container feeder vessels. Marine acquired their economic interest in the vessels through a
limited partnership interest in CONT Feeder Portfolio GmbH &amp; Co. KG, a Germany based limited partnership (“CONT Feeder”),
which acquired and operates the container feeder vessels. CONT Feeder acquired six container feeder vessels for $37,911,665, drydocking
fees of $4,158,807 and inventory supplies of $337,923 for an aggregate investment of $42,408,395. As of December 31, 2016, the
Partnership has an aggregate investment balance of $39,491,553 consisting of feeder vessels of $35,930,773, drydocking fees of
$3,258,807 and inventory supplies of $301,973. CONT Feeder acquired and operates six
container feeder vessels which collect shipping containers from different ports and transport them to central container terminals
where they are loaded to bigger vessels. For the year ended December 31, 2016 and 2015, CONT Feeder recorded income of approximately
$16,423,000 and $4,545,000, respectively, from charter rental fees less total expenses of $18,236,000 and $5,194,000, respectively.
For year ended December 31, 2016, expense consist of ship operating expenses of approximately $11,908,000, general and administrative
expenses of approximately $2,068,000, depreciation expense of approximately $2,882,000, and interest expense of approximately
$1,378,000 resulting in a net loss of approximately $1,813,000. For the year ended December 31, 2015, expense consist of ship
operating expenses, of approximately $2,164,000, ship management fees and charter commissions fees of approximately $772,000,
general and administrative expenses, of approximately $1,167,000, depreciation expense, of approximately $972,000 and interest
expense of approximately $82,000 resulting in a net loss of approximately $649,000.</t>
  </si>
  <si>
    <t>Other Assets</t>
  </si>
  <si>
    <t>Other Assets [Abstract]</t>
  </si>
  <si>
    <t>13. Other Assets Other assets of $2,487,667 is primarily
made up of $1,809,957 related to the Partnership’s Equipment Investment through SPV.</t>
  </si>
  <si>
    <t>Loans Payable</t>
  </si>
  <si>
    <t>Debt Disclosure [Abstract]</t>
  </si>
  <si>
    <t>14. Loans Payable On April 22, 2016, Juliet, a third party
and the third party’s affiliate amended and restated the participation agreement dated December 29, 2015. Juliet borrowed
a total of approximately $14,621,000 in the form of a senior participation instruments with a third party and the third party’s
affiliate consisting of the outstanding principal payable balance of approximately $2,124,000 on the Just Loans transaction, the
third party also funded Juliet additional cash of approximately $8,511,000 and assigned their interests of approximately $3,986,000
in a loan facility for a wood pellet business in Texas. The senior participation instrument accrues interest at the rate of 6%
per annum and also accrues PIK interest at the rate of 1.5% per annum. The senior participants, as collateral, have a first priority
security interest in all of the assets acquired by Juliet as well as a senior participation interest in all of the proceeds from
the assets, while Juliet has a junior participation interest until the loan is repaid in full. All of the cash proceeds received
from these assets are applied as follows (1), to pay accrued and unpaid interest of the senior participant, (2), to pay any cumulative
interest shortfall of the senior participant, (3), to pay accrued and unpaid interest of the junior participants, and (4), to reduce
the outstanding principal balance of the senior participation with any excess distributed to the junior participants. There was
no stated or agreed upon repayment term for the principal. On May 5, 2016, the third party provided additional financing, on behalf
of Juliet, in the amount of approximately $2,926,000 after applicable exchange rates. In connection with the Just Loans transaction,
Juliet entered into a loan agreement with a third party to borrow $3,071,000 for the funding of two loan facilities. The loan accrues
interest at the rate of 8.5% per annum and matures on December 29, 2016. On April 22, 2016, this loan agreement was amended and
restated and this loan was included in a new loan portfolio as noted above. The loan portfolio matures on the earlier of the latest
maturity date or final payment date (as the case may be) of any instrument in the Juliet portfolio, or the date on which the loan
principal balance has been reduced to zero. In connection with the CONT Feeder transaction,
Marine borrowed $7,500,000 and $9,604,091 in the form of a senior participation instruments with a third party and the third party’s
affiliate. The senior participation instrument accrues interest at the rate of 10% per annum and matures on December 16, 2020.
The senior participants, as collateral, have a first priority security interest in all of the assets acquired by CONT Feeder as
well as a senior participation interest in the proceeds from the assets, while Marine has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 In connection with the acquisition
of container vessels, CONT Feeder borrowed $14,375,654 from third parties. As of December 31, 2016, the CONT Feeder loan payable
was $12,242,736.</t>
  </si>
  <si>
    <t>Fair Value of Financial Instruments</t>
  </si>
  <si>
    <t>Fair Value Disclosures [Abstract]</t>
  </si>
  <si>
    <t xml:space="preserve">15. Fair Value of Financial Instruments The Partnership’s carrying value
of cash and cash equivalents, accounts payable and accrued liabilities, and other liabilities, approximate fair value due to their
short term until maturities. The Partnership’s carrying values
and approximate fair values of its financial instruments were as follows:
December 31, 2016 December 31, 2015
Carrying Value Fair Value Carrying Value Fair Value
Assets:
Equipment notes receivable $ 31,107,975 $ 31,107,975 $ 10,874,075 $ 10,791,180
Collateralized loans receivable $ 28,265,033 $ 28,265,033 $ 10,204,033 $ 10,049,441
Liabilities:
Loans payable $ 60,589,483 $ 60,589,483 $ 34,550,746 $ 34,550,746 </t>
  </si>
  <si>
    <t>Income Tax Reconciliation (Unaudited)</t>
  </si>
  <si>
    <t>Income Tax Disclosure [Abstract]</t>
  </si>
  <si>
    <t>16. Income Tax Reconciliation (unaudited) As of December 31, 2016 and 2015, total
Partners’ Equity attributable to the Partnership included in the consolidated financial statements was $47,624,350 and $39,537,933,
respectively. As of December 31, 2016 and 2015, total Partners’ equity for federal income tax purposes was $47,624,350 and
$39,537,933, respectively. The primary differences are organizational and offering expenses and distribution expenses, which are
a reduction in Limited Partners’ capital accounts for financial reporting purposes but not for federal income tax reporting
purposes and differences in depreciation and amortization for financial reporting purposes and federal income tax purposes. The following table reconciles the net
loss for financial statement reporting purposes to the net loss for federal income tax purposes for the years ended December 31,
2016 and 2015:
For the Year Ended For the Year Ended
December 31, 2016 December 31, 2015
Net loss per consolidated financial statements $ (3,628,680 ) $ (2,999,219 )
Depreciation and amortization (1,082,346 ) (125,388 )
Gain on sale of partnership interest — 82,705
Income from domestic partnerships (573,794 ) 242,353
Interest income for tax purposes only (94,171 ) 626,657
Guaranteed payments 1,500,000 1,500,000
Other book/tax differences 578,515 203,281
Foreign currency adjustment 1,286,856 —
Net income (loss) for federal income tax purposes $ (2,013,620 ) $ (469,611 )</t>
  </si>
  <si>
    <t>Indemnifications</t>
  </si>
  <si>
    <t>Commitments and Contingencies Disclosure [Abstract]</t>
  </si>
  <si>
    <t>17.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Selected Quarterly Financial Data</t>
  </si>
  <si>
    <t>Quarterly Financial Information Disclosure [Abstract]</t>
  </si>
  <si>
    <t>18. Selected Quarterly Financial Data The following table is a summary of selected financial data,
by quarter:
Quarterly Information (unaudited) Year Ended December 31,
March 31, June 30, September 30, December 31, 2016
Total revenue $ 5,133,192 $ 5,987,523 $ 5,479,892 $ 5,085,281 $ 21,685,888
Net loss allocable to Limited Partners $ (799,983 ) $ (444,987 ) $ (640,583 ) $ (1,706,840 ) $ (3,592,393 )
Weighted average number of limited partnership interests outstanding 61,574.57 74,965.06 74,965.07 74,965.07 71,635.73
Net loss attributable to Limited Partners per weighted average number of limited partnership interest outstanding $ (12.99 ) $ (5.94 ) $ (8.55 ) $ (22.77 ) $ (50.15 )
Quarterly Information (unaudited) Year Ended December 31,
March 31, June 30, September 30, December 31, 2015
Total revenue $ 1,665,114 $ 671,576 $ 231,878 $ 5,086,190 $ 7,654,758
Net (loss) income allocable to Limited Partners $ (174,541 ) $ (662,139 ) $ (383,210 ) $ (1,749,337 ) $ (2,969,227 )
Weighted average number of limited partnership interests outstanding 29,035.58 33,750.85 40,521.23 49,453.14 38,284.68
Net (loss) income attributable to Limited Partners per weighted average number of limited partnership interest outstanding $ (6.01 ) $ (19.62 ) $ (9.46 ) $ (35.37 ) $ (77.56 )</t>
  </si>
  <si>
    <t>Business Concentrations</t>
  </si>
  <si>
    <t>Risks and Uncertainties [Abstract]</t>
  </si>
  <si>
    <t>19. Business Concentrations For the year ended December 31, 2016,
the Partnership had one lease which accounted for approximately 94% of the Partnership’s rental income derived from operating
leases. For the year ended December 31, 2015, the Partnership had three leases which accounted for approximately 20%, 19% and 15%
of the Partnership’s rental income derived from operating leases. For the year ended December 31, 2016, the Partnership had
four leases which accounted for approximately 38%, 16%, 14%, and 13% of the Partnership’s income derived from finance leases.
For the year ended December 31, 2015, the Partnership had four leases which accounted for approximately 32%, 26%, 16%, and 13%
of the Partnership’s income derived from finance leases. For the year ended December 31, 2016, the Partnership had three
leases which accounted for approximately 15%, 12% and 11% of the Partnership’s interest income. For the year ended December
31, 2015, the Partnership had one lease which accounted for approximately 11% of the Partnership’s interest income. At December 31, 2016, the Partnership
had four lessees which accounted for approximately 27%, 22%, 12% and 10% of the Partnership’s investment in finance leases.
At December 31, 2015, the Partnership had three lessees which accounted for approximately 45%, 31%, and 15% of the Partnership’s
investment in finance leases. At December 31, 2016, the Partnership had one lessee which accounted for approximately 100% of the
Partnership’s investment in operating leases. At December 31, 2015, the Partnership had one lessee which accounted for approximately
100% of the Partnership’s investment in operating leases. At December 31, 2016, the Partnership
had four lessees which accounted for approximately 26%, 24%, 23% and 10% of the Partnership’s investment in equipment notes
receivable. At December 31, 2015, the Partnership had three lessees which accounted for approximately 28%, 27% and 17% of the
Partnership’s investment in equipment notes receivable. At December 31, 2016, the Partnership had three lessees which accounted
for approximately 22%, 19% and 16% of the Partnership’s investment in collateralized loans receivable. At December 31, 2015,
the Partnership had five lessees which accounted for approximately 26%, 23%, 19%, 19% and 13% of the Partnership’s investment
in collateralized loans receivable.</t>
  </si>
  <si>
    <t>Geographic Information</t>
  </si>
  <si>
    <t>Segment Reporting [Abstract]</t>
  </si>
  <si>
    <t xml:space="preserve">20. Geographic Information Geographic information
for revenue for the years ended December 31, 2016 and 2015 was as follows:
Year Ended December 31, 2016
United States Europe Mexico Total
Revenue:
Rental income $ 329,931 $ — $ — $ 329,931
Finance income $ 967,123 $ 145,723 $ — $ 1,112,846
Interest income $ 4,441,308 $ 6,741 $ — $ 4,448,049
Investment loss $ (932,193 ) $ — $ — $ (932,193 )
Income from equipment investment in SPV $ — $ 16,422,922 $ — $ 16,422,922
Year Ended December 31, 2015
United States Europe Mexico Total
Revenue:
Rental income $ 1,726,134 $ — $ — $ 1,726,134
Finance income $ 90,285 $ 49,469 $ — $ 139,754
Interest income $ 1,450,203 $ 45,864 $ — $ 1,496,067
Income from equipment investment through SPV $ — $ 4,545,014 $ — $ 4,545,014
Investment loss $ (350,396 ) $ — $ — $ (350,396 )
Loss on sale of assets $ (254,914 ) $ — $ — $ (254,914 )
Other income $ 353,099 $ — $ — $ 353,099 Geographic information for long-lived
assets at December 31, 2016 and 2015 was as follows:
December 31, 2016
United States Europe Mexico Total
Long-lived assets:
Investment in finance leases, net $ 7,401,219 $ 345,581 $ — $ 7,746,800
Investments in equipment subject to operating leases, net $ 356,703 $ — $ — $ 356,703
Equipment notes receivable, including accrued interest $ 20,613,049 $ 7,524,960 $ 3,043,347 $ 31,181,356
Equipment investment through SPV $ — $ 39,491,553 $ — $ 39,491,553
Collateralized loan receivable, including accrued interest $ 6,187,165 $ 17,646,328 $ 5,524,364 $ 29,357,856
December 31, 2015
United States Europe Mexico Total
Long-lived assets:
Investment in finance leases, net $ 2,839,853 $ 518,582 $ — $ 3,358,435
Investments in equipment subject to operating leases, net $ 1,025,127 $ — $ — $ 1,025,127
Equipment notes receivable, including accrued interest $ 5,008,176 $ 2,974,000 $ 3,043,347 $ 11,025,523
Equipment investment through SPV $ — $ 42,408,395 $ — $ 42,408,395
Collateralized loan receivable, including accrued interest $ 6,030,578 $ 4,340,032 $ — $ 10,370,610 </t>
  </si>
  <si>
    <t>21. Commitments and Contingencies As of December 31, 2016, the Partnership
does not have any unfunded commitments for any investments.</t>
  </si>
  <si>
    <t>Subsequent Events</t>
  </si>
  <si>
    <t>Subsequent Events [Abstract]</t>
  </si>
  <si>
    <t>22. Subsequent Events On January 9, 2017, the Partnership,
through its investment in Juliet, sold a loan note for construction equipment to a third party for cash proceeds of $2,252,389.
The loan note had a net book value of $2,239,760 resulting in a gain of $12,629. On January 13, 2017 and February 23,
2017, the Partnership, through its investment in Juliet, funded an additional $1,463,260 and $814,320, respectively under a wholesale
financing arrangement with an international leasing company that does business between the United States and Mexico. On January 18, 2017, the Partnership
sold the solar products manufacturing equipment note for cash proceeds of $4,021,250. The equipment note had a net book value of
$3,893,165 resulting in a gain of $128,085. On January 19, 2017, the Partnership
made an additional equity investment in SQN Helo for $3,325,506. On March 8, 2017, the Partnership funded
an additional $256,987 under a wholesale financing arrangement with an international leasing company that does business between
the United States and Mexico.</t>
  </si>
  <si>
    <t>Summary of Significant Accounting Policies (Policies)</t>
  </si>
  <si>
    <t>Basis of Presentation</t>
  </si>
  <si>
    <t>Principles of Consolidation</t>
  </si>
  <si>
    <t>Principles of Consolidation Non-controlling interest represents
the minority equity holders’ investment in Alpha and CONT Feeder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t>
  </si>
  <si>
    <t>Use of Estimates</t>
  </si>
  <si>
    <t>Cash and Cash Equivalents</t>
  </si>
  <si>
    <t>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Finance Lease Receivables and
Allowance for Doubtful Lease, Notes and Loan Accounts</t>
  </si>
  <si>
    <t>Equipment Notes and Loans Receivable</t>
  </si>
  <si>
    <t>Initial Direct Costs</t>
  </si>
  <si>
    <t>Equity Method</t>
  </si>
  <si>
    <t>Equity Method —</t>
  </si>
  <si>
    <t>Acquisition Expense</t>
  </si>
  <si>
    <t>Income Taxes</t>
  </si>
  <si>
    <t>Income Taxes The Partnership has adopted the provisions
of FASB Topic 740, Accounting for Uncertainty in Income Taxes.</t>
  </si>
  <si>
    <t>Per Share Data</t>
  </si>
  <si>
    <t>Foreign Currency Transactions</t>
  </si>
  <si>
    <t>Depreciation</t>
  </si>
  <si>
    <t xml:space="preserve">Depreciation </t>
  </si>
  <si>
    <t>Recent Accounting Pronouncements</t>
  </si>
  <si>
    <t>Recent Accounting Pronouncements In August 2016, the Financial Accounting
Standards Board (“FASB”) issued ASU No. 2016-15, Statement of Cash Flows: Classification of Certain Cash Receipts
and Cash Payments “ASU 2016-15” In February 2016, the Financial Accounting
Standards Board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Management does not believe that any
other recently issued, but not yet effective accounting pronouncements, if adopted, would have a material effect on the consolidated
financial statements.</t>
  </si>
  <si>
    <t>Related Party Transactions (Tables)</t>
  </si>
  <si>
    <t>Schedule of Related Party Transactions</t>
  </si>
  <si>
    <t xml:space="preserve">For the years ended December 31, 2016
and 2015, the Partnership incurred the following transactions with Securities:
Year Ended December 31, 2016 Year Ended December 31, 2015
Balance - beginning of year $ — $ —
Underwriting fees earned by Securities 574,402 845,343
Payments by the Partnership to Securities (574,402 ) (845,343 )
Balance - end of year $ — $ — </t>
  </si>
  <si>
    <t>Schedule of Underwriting Fee Transactions</t>
  </si>
  <si>
    <t xml:space="preserve">For the years ended December 31, 2016
and 2015, the Partnership incurred the following underwriting fee transactions:
Year Ended Year Ended
December 31, 2016 December 31, 2015
Underwriting discount incurred by the Partnership $ 503,338 $ 693,895
Underwriting fees earned by Securities 574,402 845,343
Underwriting fees paid to outside brokers 872,167 1,327,142
Total underwriting fees $ 1,949,907 $ 2,866,380 </t>
  </si>
  <si>
    <t>Investments in Finance Leases (Tables)</t>
  </si>
  <si>
    <t>Schedule of Investment in Finance Leases</t>
  </si>
  <si>
    <t xml:space="preserve">At December 31, 2016 and 2015, net investments in finance
leases consisted of the following:
2016 2015
Minimum rents receivable $ 9,408,605 $ 4,007,515
Estimated unguaranteed residual value 652,689 113,363
Unearned income (2,314,494 ) (762,443 )
$ 7,746,800 $ 3,358,435 </t>
  </si>
  <si>
    <t>Investment in Equipment Subject to Operating Leases (Tables)</t>
  </si>
  <si>
    <t>Summary of Investments in Equipment Subject to Operating Leases</t>
  </si>
  <si>
    <t xml:space="preserve">December 31, 2016 :
Description Cost Basis Accumulated Depreciation Net Book Value
Machine Tools $ 367,079 $ 10,376 $ 356,703
$ 367,079 $ 10,376 $ 356,703 December 31, 2015:
Description Cost Basis Accumulated Depreciation Net Book Value
Aircraft equipment $ 1,330,616 $ 305,489 $ 1,025,127
$ 1,330,616 $ 305,489 $ 1,025,127 </t>
  </si>
  <si>
    <t>Equipment Notes Receivable (Tables)</t>
  </si>
  <si>
    <t>Schedule of Future Maturity of Notes Receivable</t>
  </si>
  <si>
    <t xml:space="preserve">The future principal maturities of the
Partnership’s equipment notes receivable at December 31, 2016 are as follows:
Years ending December 31,
2017 $ 13,849,702
2018 5,824,710
2019 4,645,745
2020 3,969,360
2021 2,117,504
Thereafter 700,954
Total $ 31,107,975 </t>
  </si>
  <si>
    <t>Fair Value of Financial Instruments (Tables)</t>
  </si>
  <si>
    <t>Schedule of Carrying Value of Financial Instruments</t>
  </si>
  <si>
    <t xml:space="preserve">The Partnership’s carrying values
and approximate fair values of its financial instruments were as follows:
December 31, 2016 December 31, 2015
Carrying Value Fair Value Carrying Value Fair Value
Assets:
Equipment notes receivable $ 31,107,975 $ 31,107,975 $ 10,874,075 $ 10,791,180
Collateralized loans receivable $ 28,265,033 $ 28,265,033 $ 10,204,033 $ 10,049,441
Liabilities:
Loans payable $ 60,589,483 $ 60,589,483 $ 34,550,746 $ 34,550,746 </t>
  </si>
  <si>
    <t>Income Tax Reconciliation (Unaudited) (Tables)</t>
  </si>
  <si>
    <t>Schedule of Income Tax Reconciliation</t>
  </si>
  <si>
    <t>The following table reconciles the net
loss for financial statement reporting purposes to the net loss for federal income tax purposes for the years ended December 31,
2016 and 2015:
For the Year Ended For the Year Ended
December 31, 2016 December 31, 2015
Net loss per consolidated financial statements $ (3,628,680 ) $ (2,999,219 )
Depreciation and amortization (1,082,346 ) (125,388 )
Gain on sale of partnership interest — 82,705
Income from domestic partnerships (573,794 ) 242,353
Interest income for tax purposes only (94,171 ) 626,657
Guaranteed payments 1,500,000 1,500,000
Other book/tax differences 578,515 203,281
Foreign currency adjustment 1,286,856 —
Net income (loss) for federal income tax purposes $ (2,013,620 ) $ (469,611 )</t>
  </si>
  <si>
    <t>Selected Quarterly Financial Data (Tables)</t>
  </si>
  <si>
    <t>Schedule of Quarterly Financial Data</t>
  </si>
  <si>
    <t>The following table is a summary of selected financial data,
by quarter:
Quarterly Information (unaudited) Year Ended December 31,
March 31, June 30, September 30, December 31, 2016
Total revenue $ 5,133,192 $ 5,987,523 $ 5,479,892 $ 5,085,281 $ 21,685,888
Net loss allocable to Limited Partners $ (799,983 ) $ (444,987 ) $ (640,583 ) $ (1,706,840 ) $ (3,592,393 )
Weighted average number of limited partnership interests outstanding 61,574.57 74,965.06 74,965.07 74,965.07 71,635.73
Net loss attributable to Limited Partners per weighted average number of limited partnership interest outstanding $ (12.99 ) $ (5.94 ) $ (8.55 ) $ (22.77 ) $ (50.15 )
Quarterly Information (unaudited) Year Ended December 31,
March 31, June 30, September 30, December 31, 2015
Total revenue $ 1,665,114 $ 671,576 $ 231,878 $ 5,086,190 $ 7,654,758
Net (loss) income allocable to Limited Partners $ (174,541 ) $ (662,139 ) $ (383,210 ) $ (1,749,337 ) $ (2,969,227 )
Weighted average number of limited partnership interests outstanding 29,035.58 33,750.85 40,521.23 49,453.14 38,284.68
Net (loss) income attributable to Limited Partners per weighted average number of limited partnership interest outstanding $ (6.01 ) $ (19.62 ) $ (9.46 ) $ (35.37 ) $ (77.56 )</t>
  </si>
  <si>
    <t>Geographic Information (Tables)</t>
  </si>
  <si>
    <t>Schedule of Geographic Information for Revenue</t>
  </si>
  <si>
    <t xml:space="preserve">Geographic information
for revenue for the years ended December 31, 2016 and 2015 was as follows:
Year Ended December 31, 2016
United States Europe Mexico Total
Revenue:
Rental income $ 329,931 $ — $ — $ 329,931
Finance income $ 967,123 $ 145,723 $ — $ 1,112,846
Interest income $ 4,441,308 $ 6,741 $ — $ 4,448,049
Investment loss $ (932,193 ) $ — $ — $ (932,193 )
Income from equipment investment in SPV $ — $ 16,422,922 $ — $ 16,422,922
Year Ended December 31, 2015
United States Europe Mexico Total
Revenue:
Rental income $ 1,726,134 $ — $ — $ 1,726,134
Finance income $ 90,285 $ 49,469 $ — $ 139,754
Interest income $ 1,450,203 $ 45,864 $ — $ 1,496,067
Income from equipment investment through SPV $ — $ 4,545,014 $ — $ 4,545,014
Investment loss $ (350,396 ) $ — $ — $ (350,396 )
Loss on sale of assets $ (254,914 ) $ — $ — $ (254,914 )
Other income $ 353,099 $ — $ — $ 353,099 </t>
  </si>
  <si>
    <t>Schedule of Geographic Information for Long-lived Assets</t>
  </si>
  <si>
    <t xml:space="preserve">Geographic information for long-lived
assets at December 31, 2016 and 2015 was as follows:
December 31, 2016
United States Europe Mexico Total
Long-lived assets:
Investment in finance leases, net $ 7,401,219 $ 345,581 $ — $ 7,746,800
Investments in equipment subject to operating leases, net $ 356,703 $ — $ — $ 356,703
Equipment notes receivable, including accrued interest $ 20,613,049 $ 7,524,960 $ 3,043,347 $ 31,181,356
Equipment investment through SPV $ — $ 39,491,553 $ — $ 39,491,553
Collateralized loan receivable, including accrued interest $ 6,187,165 $ 17,646,328 $ 5,524,364 $ 29,357,856
December 31, 2015
United States Europe Mexico Total
Long-lived assets:
Investment in finance leases, net $ 2,839,853 $ 518,582 $ — $ 3,358,435
Investments in equipment subject to operating leases, net $ 1,025,127 $ — $ — $ 1,025,127
Equipment notes receivable, including accrued interest $ 5,008,176 $ 2,974,000 $ 3,043,347 $ 11,025,523
Equipment investment through SPV $ — $ 42,408,395 $ — $ 42,408,395
Collateralized loan receivable, including accrued interest $ 6,030,578 $ 4,340,032 $ — $ 10,370,610 </t>
  </si>
  <si>
    <t>Organization and Nature of Operations (Details Narrative)</t>
  </si>
  <si>
    <t>Apr. 22, 2016USD ($)</t>
  </si>
  <si>
    <t>Apr. 15, 2016</t>
  </si>
  <si>
    <t>Dec. 29, 2015USD ($)</t>
  </si>
  <si>
    <t>Dec. 16, 2015USD ($)$ / shares</t>
  </si>
  <si>
    <t>Jun. 03, 2015USD ($)</t>
  </si>
  <si>
    <t>Dec. 31, 2016USD ($)</t>
  </si>
  <si>
    <t>Dec. 28, 2016</t>
  </si>
  <si>
    <t>Dec. 31, 2015USD ($)</t>
  </si>
  <si>
    <t>Apr. 02, 2016USD ($)Numbershares</t>
  </si>
  <si>
    <t>May 05, 2016USD ($)</t>
  </si>
  <si>
    <t>Feb. 29, 2016</t>
  </si>
  <si>
    <t>Feb. 04, 2015USD ($)</t>
  </si>
  <si>
    <t>Percentage of ownership</t>
  </si>
  <si>
    <t>20.00%</t>
  </si>
  <si>
    <t>Interest rate</t>
  </si>
  <si>
    <t>12.00%</t>
  </si>
  <si>
    <t>Maximum borrowing capacity</t>
  </si>
  <si>
    <t>Cash contributions received</t>
  </si>
  <si>
    <t>Capital distribution</t>
  </si>
  <si>
    <t>Third Party [Member]</t>
  </si>
  <si>
    <t>Loan Agreement [Member]</t>
  </si>
  <si>
    <t>Maturity date</t>
  </si>
  <si>
    <t>Dec. 30,
		2024</t>
  </si>
  <si>
    <t>Dec. 28,
		2020</t>
  </si>
  <si>
    <t>Juliet Participation A [Member]</t>
  </si>
  <si>
    <t>Debt face amount</t>
  </si>
  <si>
    <t>6.00%</t>
  </si>
  <si>
    <t>Equipment notes receivables</t>
  </si>
  <si>
    <t>Loan facility, cash</t>
  </si>
  <si>
    <t>Loan facility, interest</t>
  </si>
  <si>
    <t>Juliet Participation B [Member]</t>
  </si>
  <si>
    <t>Limited Partner [Member]</t>
  </si>
  <si>
    <t>Percentage of targeted cash distribution</t>
  </si>
  <si>
    <t>6.50%</t>
  </si>
  <si>
    <t>Percentage of targeted cash distribution, quarterly percentage</t>
  </si>
  <si>
    <t>1.625%</t>
  </si>
  <si>
    <t>Accrued interest</t>
  </si>
  <si>
    <t>Distribution payable</t>
  </si>
  <si>
    <t>Number of partners | Number</t>
  </si>
  <si>
    <t>Sale of unit | shares</t>
  </si>
  <si>
    <t>Distribution to Limited Partners</t>
  </si>
  <si>
    <t>Cash applied for additional units</t>
  </si>
  <si>
    <t>Partnership additional units purchased | shares</t>
  </si>
  <si>
    <t>SQN Alpha LLC [Member] | Promissory Note [Member]</t>
  </si>
  <si>
    <t>11.10%</t>
  </si>
  <si>
    <t>Jun. 30,
		2020</t>
  </si>
  <si>
    <t>SQN Alpha LLC [Member] | Promissory Note [Member] | Alpha Participation A [Member]</t>
  </si>
  <si>
    <t>9.00%</t>
  </si>
  <si>
    <t>SQN Alpha LLC [Member] | Promissory Note [Member] | Alpha Participation B [Member]</t>
  </si>
  <si>
    <t>15.05%</t>
  </si>
  <si>
    <t>SQN Juliet, LLC [Member]</t>
  </si>
  <si>
    <t>SQN Juliet, LLC [Member] | Loan Agreement [Member]</t>
  </si>
  <si>
    <t>8.50%</t>
  </si>
  <si>
    <t>Dec. 29,
		2016</t>
  </si>
  <si>
    <t>SQN Juliet, LLC [Member] | Juliet Participation A [Member]</t>
  </si>
  <si>
    <t>SQN Juliet, LLC [Member] | Juliet Participation B [Member]</t>
  </si>
  <si>
    <t>SQN Marine, LLC [Member]</t>
  </si>
  <si>
    <t>Capital contribution percentage</t>
  </si>
  <si>
    <t>8.00%</t>
  </si>
  <si>
    <t>Percentage of underwriting fee</t>
  </si>
  <si>
    <t>3.00%</t>
  </si>
  <si>
    <t>Percentage of sales commission</t>
  </si>
  <si>
    <t>7.00%</t>
  </si>
  <si>
    <t>Price per unit, offering | $ / shares</t>
  </si>
  <si>
    <t>SQN Marine, LLC [Member] | Limited Partners [Member]</t>
  </si>
  <si>
    <t>99.00%</t>
  </si>
  <si>
    <t>80.00%</t>
  </si>
  <si>
    <t>SQN Marine, LLC [Member] | General Partner [Member]</t>
  </si>
  <si>
    <t>1.00%</t>
  </si>
  <si>
    <t>SQN Marine, LLC [Member] | Partnership Interest Agreement [Member]</t>
  </si>
  <si>
    <t>Acquisition of interest in assignment description</t>
  </si>
  <si>
    <t>Marine acquired an 88.20% (90% of 98%) economic interest in a portfolio of container feeder vessels</t>
  </si>
  <si>
    <t>SQN Marine, LLC [Member] | Partnership Interest Agreement [Member] | Third Parties One [Member]</t>
  </si>
  <si>
    <t>SQN Marine, LLC [Member] | Partnership Interest Agreement [Member] | Third Parties Two [Member]</t>
  </si>
  <si>
    <t>CONT Feeder [Member]</t>
  </si>
  <si>
    <t>10.00%</t>
  </si>
  <si>
    <t>CONT Feeder [Member] | Third Party [Member]</t>
  </si>
  <si>
    <t>Percentage of purchase of shares</t>
  </si>
  <si>
    <t>CONT Feeder [Member] | Unrelated Third Party [Member]</t>
  </si>
  <si>
    <t>Note payable</t>
  </si>
  <si>
    <t>SQN AIF IV GP, LLC [Member]</t>
  </si>
  <si>
    <t>Partnership contribution</t>
  </si>
  <si>
    <t>SQN Alpha LLC [Member]</t>
  </si>
  <si>
    <t>32.50%</t>
  </si>
  <si>
    <t>Percentage of investment for non controlling interest</t>
  </si>
  <si>
    <t>67.50%</t>
  </si>
  <si>
    <t>SQN Portfolio Acquisition Company, LLC [Member]</t>
  </si>
  <si>
    <t>UK Based Parent Company [Member] | Just Loans [Member]</t>
  </si>
  <si>
    <t>30.00%</t>
  </si>
  <si>
    <t>UK Based Parent Company [Member] | Just Loans [Member] | GBP [Member]</t>
  </si>
  <si>
    <t>Draw down amount</t>
  </si>
  <si>
    <t>Facility expiration date</t>
  </si>
  <si>
    <t>Sep. 30,
		2017</t>
  </si>
  <si>
    <t>UK Based Parent Company [Member] | Just Loans [Member] | GBP [Member] | First Draws [Member]</t>
  </si>
  <si>
    <t>Third party fee</t>
  </si>
  <si>
    <t>Summary of Significant Accounting Policies (Details Narrative)</t>
  </si>
  <si>
    <t>50.00%</t>
  </si>
  <si>
    <t>24.50%</t>
  </si>
  <si>
    <t>Related Party Transactions (Details Narrative) - USD ($)</t>
  </si>
  <si>
    <t>Maximum percentage of average management fees</t>
  </si>
  <si>
    <t>2.00%</t>
  </si>
  <si>
    <t>Percentage of promotional interest</t>
  </si>
  <si>
    <t>Percentage of cumulative return on capital contributions</t>
  </si>
  <si>
    <t>Percentage interest in profits, losses and distributions of the partnership</t>
  </si>
  <si>
    <t>Percentage of distributed distributable cash received by general partner</t>
  </si>
  <si>
    <t>Description of management fee</t>
  </si>
  <si>
    <t>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t>
  </si>
  <si>
    <t>Management fee expense</t>
  </si>
  <si>
    <t>Percentage of gross proceeds of offering - underwitting fees</t>
  </si>
  <si>
    <t>Related Party Transactions - Schedule of Related Party Transactions (Details) - USD ($)</t>
  </si>
  <si>
    <t>Balance - beginning of year</t>
  </si>
  <si>
    <t>Underwriting fees earned by Securities</t>
  </si>
  <si>
    <t>Payments by the Partnership to Securities</t>
  </si>
  <si>
    <t>Balance - end of year</t>
  </si>
  <si>
    <t>Related Party Transactions - Schedule of Underwriting Fee Transactions (Details) - USD ($)</t>
  </si>
  <si>
    <t>Underwriting discount incurred by the Partnership</t>
  </si>
  <si>
    <t>Underwriting fees paid to outside brokers</t>
  </si>
  <si>
    <t>Total underwriting fees</t>
  </si>
  <si>
    <t>Investments in Finance Leases (Details Narrative)</t>
  </si>
  <si>
    <t>Jun. 24, 2016USD ($)</t>
  </si>
  <si>
    <t>May 25, 2016USD ($)</t>
  </si>
  <si>
    <t>Feb. 29, 2016USD ($)</t>
  </si>
  <si>
    <t>Jan. 31, 2016USD ($)</t>
  </si>
  <si>
    <t>Dec. 30, 2015USD ($)</t>
  </si>
  <si>
    <t>Oct. 30, 2015USD ($)</t>
  </si>
  <si>
    <t>Oct. 07, 2015USD ($)</t>
  </si>
  <si>
    <t>Sep. 01, 2015USD ($)</t>
  </si>
  <si>
    <t>Apr. 30, 2015USD ($)</t>
  </si>
  <si>
    <t>Sep. 15, 2014USD ($)</t>
  </si>
  <si>
    <t>Mar. 31, 2014USD ($)</t>
  </si>
  <si>
    <t>May 16, 2016USD ($)</t>
  </si>
  <si>
    <t>Payment of equipment lease receivables</t>
  </si>
  <si>
    <t>Furniture and Fixtures and Server Equipment [Member]</t>
  </si>
  <si>
    <t>Lease term</t>
  </si>
  <si>
    <t>31 months</t>
  </si>
  <si>
    <t>36 months</t>
  </si>
  <si>
    <t>Furniture, fixtures and equipment lease</t>
  </si>
  <si>
    <t>Computer Networking Equipment [Member]</t>
  </si>
  <si>
    <t>Anaerobic Digestion Plant [Member]</t>
  </si>
  <si>
    <t>Foreign currency exchange rate</t>
  </si>
  <si>
    <t>Anaerobic Digestion Plant [Member] | GBP [Member]</t>
  </si>
  <si>
    <t>Computer Hardware &amp; Software [Member]</t>
  </si>
  <si>
    <t>30 months</t>
  </si>
  <si>
    <t>Manufacturing Equipment [Member]</t>
  </si>
  <si>
    <t>60 months</t>
  </si>
  <si>
    <t>Gamma Knife Suite [Member]</t>
  </si>
  <si>
    <t>Lease payable date</t>
  </si>
  <si>
    <t>July 2015 through April 2020</t>
  </si>
  <si>
    <t>Gamma Knife Suite [Member] | GBP [Member]</t>
  </si>
  <si>
    <t>Medical Equipment [Member]</t>
  </si>
  <si>
    <t>48 months</t>
  </si>
  <si>
    <t>Lease Agreement [Member]</t>
  </si>
  <si>
    <t>Aircraft rotable parts equipment</t>
  </si>
  <si>
    <t>18 months</t>
  </si>
  <si>
    <t>Investments in Finance Leases - Schedule of Investment in Finance Leases (Details) - USD ($)</t>
  </si>
  <si>
    <t>Estimated unguaranteed residual value</t>
  </si>
  <si>
    <t>Unearned income</t>
  </si>
  <si>
    <t>Total investments in finance leases</t>
  </si>
  <si>
    <t>Investment in Equipment Subject to Operating Leases (Details Narrative)</t>
  </si>
  <si>
    <t>Oct. 24, 2016USD ($)</t>
  </si>
  <si>
    <t>Oct. 31, 2014USD ($)Leases</t>
  </si>
  <si>
    <t>Sep. 15, 2014</t>
  </si>
  <si>
    <t>Number of operating leases | Leases</t>
  </si>
  <si>
    <t>Purchase of leases for investment</t>
  </si>
  <si>
    <t>5 years</t>
  </si>
  <si>
    <t>Percentage of interest in operating leases by servicer purchased</t>
  </si>
  <si>
    <t>5.00%</t>
  </si>
  <si>
    <t>Depreciation expenses</t>
  </si>
  <si>
    <t>Operating Lease One [Member ]</t>
  </si>
  <si>
    <t>28 months</t>
  </si>
  <si>
    <t>Operating leases amount</t>
  </si>
  <si>
    <t>Operating Lease Two [Member ]</t>
  </si>
  <si>
    <t>Operating Lease [Member]</t>
  </si>
  <si>
    <t>Investment in Equipment Subject to Operating Leases - Summary of Investments in Equipment Subject to Operating Leases (Details) - USD ($)</t>
  </si>
  <si>
    <t>Cost Basis</t>
  </si>
  <si>
    <t>Accumulated Depreciation</t>
  </si>
  <si>
    <t>Net Book Value</t>
  </si>
  <si>
    <t>Machine Tools [Member]</t>
  </si>
  <si>
    <t>Aircraft Equipment [Member]</t>
  </si>
  <si>
    <t>Equipment Notes Receivable (Details Narrative)</t>
  </si>
  <si>
    <t>Dec. 23, 2016USD ($)</t>
  </si>
  <si>
    <t>Dec. 02, 2016USD ($)</t>
  </si>
  <si>
    <t>Sep. 27, 2016USD ($)</t>
  </si>
  <si>
    <t>Aug. 17, 2016USD ($)</t>
  </si>
  <si>
    <t>Aug. 04, 2016USD ($)</t>
  </si>
  <si>
    <t>Jun. 30, 2016USD ($)</t>
  </si>
  <si>
    <t>Jun. 16, 2016USD ($)</t>
  </si>
  <si>
    <t>Jun. 03, 2016USD ($)</t>
  </si>
  <si>
    <t>Jun. 02, 2016USD ($)</t>
  </si>
  <si>
    <t>Apr. 14, 2016USD ($)</t>
  </si>
  <si>
    <t>Apr. 11, 2016USD ($)</t>
  </si>
  <si>
    <t>Mar. 08, 2016USD ($)</t>
  </si>
  <si>
    <t>Mar. 04, 2016USD ($)</t>
  </si>
  <si>
    <t>Jan. 23, 2016USD ($)</t>
  </si>
  <si>
    <t>Jan. 22, 2016USD ($)</t>
  </si>
  <si>
    <t>Dec. 14, 2015USD ($)</t>
  </si>
  <si>
    <t>Nov. 04, 2015USD ($)</t>
  </si>
  <si>
    <t>Aug. 05, 2015USD ($)</t>
  </si>
  <si>
    <t>Jun. 10, 2015USD ($)</t>
  </si>
  <si>
    <t>Apr. 02, 2015USD ($)</t>
  </si>
  <si>
    <t>Feb. 24, 2015USD ($)</t>
  </si>
  <si>
    <t>Dec. 22, 2014USD ($)</t>
  </si>
  <si>
    <t>Dec. 19, 2014USD ($)</t>
  </si>
  <si>
    <t>May 09, 2014USD ($)</t>
  </si>
  <si>
    <t>May 02, 2014USD ($)</t>
  </si>
  <si>
    <t>Sep. 27, 2013USD ($)</t>
  </si>
  <si>
    <t>Jun. 30, 2015USD ($)</t>
  </si>
  <si>
    <t>Dec. 13, 2016USD ($)</t>
  </si>
  <si>
    <t>Sep. 30, 2016USD ($)</t>
  </si>
  <si>
    <t>Jun. 29, 2016USD ($)</t>
  </si>
  <si>
    <t>Apr. 18, 2016USD ($)</t>
  </si>
  <si>
    <t>Feb. 18, 2016USD ($)</t>
  </si>
  <si>
    <t>Oct. 15, 2015USD ($)</t>
  </si>
  <si>
    <t>Sep. 30, 2015USD ($)</t>
  </si>
  <si>
    <t>Jan. 31, 2015USD ($)</t>
  </si>
  <si>
    <t>Dec. 31, 2014USD ($)</t>
  </si>
  <si>
    <t>Loan facility term</t>
  </si>
  <si>
    <t>24 months</t>
  </si>
  <si>
    <t>Interest income debt</t>
  </si>
  <si>
    <t>Loan facility maximum borrowing</t>
  </si>
  <si>
    <t>Manufacturing/Solar Equipment [Member]</t>
  </si>
  <si>
    <t>Manufacturing/Solar Equipment [Member] | Partnership [Member]</t>
  </si>
  <si>
    <t>51 months</t>
  </si>
  <si>
    <t>Loan facility interest and principal payment</t>
  </si>
  <si>
    <t>10.50%</t>
  </si>
  <si>
    <t>11.00%</t>
  </si>
  <si>
    <t>Interest rate balloon payment</t>
  </si>
  <si>
    <t>Aug. 1,
		2019</t>
  </si>
  <si>
    <t>Mar. 31,
		2021</t>
  </si>
  <si>
    <t>Manufacturing/Solar Equipment [Member] | Juliet [Member]</t>
  </si>
  <si>
    <t>Construction Equipment [Member]</t>
  </si>
  <si>
    <t>72 months</t>
  </si>
  <si>
    <t>Jun. 30,
		2022</t>
  </si>
  <si>
    <t>Jun. 30,
		2021</t>
  </si>
  <si>
    <t>Mar. 31,
		2022</t>
  </si>
  <si>
    <t>Construction Equipment [Member] | Juliet [Member]</t>
  </si>
  <si>
    <t>Nov. 30,
		2021</t>
  </si>
  <si>
    <t>Sep. 30,
		2022</t>
  </si>
  <si>
    <t>Food Manufacturing Equipment [Member]</t>
  </si>
  <si>
    <t>34 months</t>
  </si>
  <si>
    <t>Apr. 1,
		2019</t>
  </si>
  <si>
    <t>Manufacturing and Testing Equipment [Member]</t>
  </si>
  <si>
    <t>Sep. 1,
		2018</t>
  </si>
  <si>
    <t>Medical Equipment Promissory Note [Member]</t>
  </si>
  <si>
    <t>Transportation Equipment [Member]</t>
  </si>
  <si>
    <t>Mar. 3,
		2022</t>
  </si>
  <si>
    <t>Jan. 23,
		2022</t>
  </si>
  <si>
    <t>Die Board Cutting Equipment [Member]</t>
  </si>
  <si>
    <t>6.60%</t>
  </si>
  <si>
    <t>Secured Business Loans [Member]</t>
  </si>
  <si>
    <t>Advances to loan issuer</t>
  </si>
  <si>
    <t>Secured Business Loans [Member] | SQN Juliet, LLC [Member]</t>
  </si>
  <si>
    <t>Secured Business Loans [Member] | GBP [Member]</t>
  </si>
  <si>
    <t>Amount funded to third party</t>
  </si>
  <si>
    <t>Honey Production Equipment [Member]</t>
  </si>
  <si>
    <t>Nov. 30,
		2018</t>
  </si>
  <si>
    <t>Towing Equipment [Member]</t>
  </si>
  <si>
    <t>Oct. 31,
		2020</t>
  </si>
  <si>
    <t>Tractor and Trailer Equipment [Member]</t>
  </si>
  <si>
    <t>Furniture, Fixtures and Equipment [Member]</t>
  </si>
  <si>
    <t>35 months</t>
  </si>
  <si>
    <t>18.84%</t>
  </si>
  <si>
    <t>Nov. 1,
		2018</t>
  </si>
  <si>
    <t>Loan facility balloon payment</t>
  </si>
  <si>
    <t>3 years</t>
  </si>
  <si>
    <t>16.85%</t>
  </si>
  <si>
    <t>Original payment</t>
  </si>
  <si>
    <t>Outstanding principal amount</t>
  </si>
  <si>
    <t>Anaerobic Digestion Plant Loan Facility [Member]</t>
  </si>
  <si>
    <t>Jul. 31,
		2015</t>
  </si>
  <si>
    <t>Anaerobic Digestion Plant Loan Facility [Member] | GBP [Member]</t>
  </si>
  <si>
    <t>Mineral Processing Equipment [Member]</t>
  </si>
  <si>
    <t>Mineral Equipment Loan Facility [Member]</t>
  </si>
  <si>
    <t>41 months</t>
  </si>
  <si>
    <t>Mineral Equipment Promissory Note Refinance [Member]</t>
  </si>
  <si>
    <t>Dec. 31,
		2018</t>
  </si>
  <si>
    <t>Note receivable</t>
  </si>
  <si>
    <t>Mineral Equipment Promissory Note Refinance [Member] | January 25, 2019 [Member]</t>
  </si>
  <si>
    <t>Jan. 31,
		2023</t>
  </si>
  <si>
    <t>Mineral Processing Equipment Promissory Note [Member]</t>
  </si>
  <si>
    <t>Loan principal payment</t>
  </si>
  <si>
    <t>Medical Equipment Note 1 [Member]</t>
  </si>
  <si>
    <t>Brake Manufacturing Equipment Notes Receivable [Member]</t>
  </si>
  <si>
    <t>12.50%</t>
  </si>
  <si>
    <t>Jan. 31,
		2018</t>
  </si>
  <si>
    <t>Equipment Notes Receivable - Schedule of Future Maturity of Notes Receivable (Details)</t>
  </si>
  <si>
    <t>Residual Value Investment in Equipment on Lease (Details Narrative) - USD ($)</t>
  </si>
  <si>
    <t>Original equipment cost</t>
  </si>
  <si>
    <t>85% of $20,000,000 [Member]</t>
  </si>
  <si>
    <t>Percentage of financing</t>
  </si>
  <si>
    <t>85.00%</t>
  </si>
  <si>
    <t>Lease commitment</t>
  </si>
  <si>
    <t>15% of $20,000,000 [Member]</t>
  </si>
  <si>
    <t>15.00%</t>
  </si>
  <si>
    <t>Maximum [Member]</t>
  </si>
  <si>
    <t>Collateralized Loan Receivable (Details Narrative) - USD ($)</t>
  </si>
  <si>
    <t>Sep. 23, 2016</t>
  </si>
  <si>
    <t>Sep. 12, 2016</t>
  </si>
  <si>
    <t>Aug. 05, 2016</t>
  </si>
  <si>
    <t>May 05, 2016</t>
  </si>
  <si>
    <t>Apr. 22, 2016</t>
  </si>
  <si>
    <t>Oct. 02, 2015</t>
  </si>
  <si>
    <t>Aug. 13, 2015</t>
  </si>
  <si>
    <t>Jun. 03, 2015</t>
  </si>
  <si>
    <t>May 13, 2015</t>
  </si>
  <si>
    <t>Feb. 04, 2015</t>
  </si>
  <si>
    <t>Jan. 31, 2016</t>
  </si>
  <si>
    <t>Dec. 30, 2016</t>
  </si>
  <si>
    <t>Nov. 29, 2016</t>
  </si>
  <si>
    <t>Nov. 23, 2016</t>
  </si>
  <si>
    <t>Oct. 14, 2016</t>
  </si>
  <si>
    <t>Oct. 07, 2016</t>
  </si>
  <si>
    <t>Oct. 04, 2016</t>
  </si>
  <si>
    <t>Sep. 30, 2016</t>
  </si>
  <si>
    <t>Sep. 15, 2016</t>
  </si>
  <si>
    <t>Jul. 29, 2016</t>
  </si>
  <si>
    <t>Jul. 21, 2016</t>
  </si>
  <si>
    <t>Apr. 25, 2016</t>
  </si>
  <si>
    <t>Loan facility maximum borrowing capacity</t>
  </si>
  <si>
    <t>Promissory note interest rate percentage</t>
  </si>
  <si>
    <t>Proceeds from additional line of credit</t>
  </si>
  <si>
    <t>Contributed amount</t>
  </si>
  <si>
    <t>Percentage of ownership interest in Alpha, a special purpose entity</t>
  </si>
  <si>
    <t>SQN PAC [Member]</t>
  </si>
  <si>
    <t>Promissory note principal amount</t>
  </si>
  <si>
    <t>Promissory note maturity date</t>
  </si>
  <si>
    <t>Loan Note Instrument [Member]</t>
  </si>
  <si>
    <t>18.00%</t>
  </si>
  <si>
    <t>Nov. 30,
		2016</t>
  </si>
  <si>
    <t>Promissory note maturity date, starting</t>
  </si>
  <si>
    <t>May 16,
		2016</t>
  </si>
  <si>
    <t>Promissory note maturity date, ending</t>
  </si>
  <si>
    <t>Loan Note Instrument [Member] | Euro [Member]</t>
  </si>
  <si>
    <t>Subordinate Lender [Member]</t>
  </si>
  <si>
    <t>Borrowing amount</t>
  </si>
  <si>
    <t>Partnership One [Member]</t>
  </si>
  <si>
    <t>Partnership Two [Member]</t>
  </si>
  <si>
    <t>Partnership Three [Member]</t>
  </si>
  <si>
    <t>Partnership [Member]</t>
  </si>
  <si>
    <t>Export Prepayment Facility Agreement [Member] | Third Party [Member]</t>
  </si>
  <si>
    <t>Agreement date</t>
  </si>
  <si>
    <t>Jan. 21,
		2015</t>
  </si>
  <si>
    <t>Payment of facility</t>
  </si>
  <si>
    <t>Export Prepayment Facility Agreement [Member] | Borrower [Member]</t>
  </si>
  <si>
    <t>Export Prepayment Facility Agreement [Member] | Borrower [Member] | Promissory Note [Member]</t>
  </si>
  <si>
    <t>Feb. 8,
		2020</t>
  </si>
  <si>
    <t>Export Prepayment Facility Agreement [Member] | Borrower [Member] | Promissory Note [Member] | LIBOR [Member]</t>
  </si>
  <si>
    <t>6.75%</t>
  </si>
  <si>
    <t>Feb. 4,
		2020</t>
  </si>
  <si>
    <t>Participation Agreement [Member] | Alpha Participation A [Member]</t>
  </si>
  <si>
    <t>Participation Agreement [Member] | Alpha Participation B [Member]</t>
  </si>
  <si>
    <t>Amended And Restated Loan Agreement [Member]</t>
  </si>
  <si>
    <t>Cash receivable</t>
  </si>
  <si>
    <t>Interest payable</t>
  </si>
  <si>
    <t>Apr. 1,
		2017</t>
  </si>
  <si>
    <t>Syndicated Loan Agreement [Member]</t>
  </si>
  <si>
    <t>Investment in Informage SQN Technologies LLC (Details Narrative) - USD ($)</t>
  </si>
  <si>
    <t>Aug. 01, 2014</t>
  </si>
  <si>
    <t>Additional capital contributions</t>
  </si>
  <si>
    <t>Informage SQN [Member]</t>
  </si>
  <si>
    <t>Advances</t>
  </si>
  <si>
    <t>Return of capital</t>
  </si>
  <si>
    <t>Investment loss</t>
  </si>
  <si>
    <t>Partnership investment balance</t>
  </si>
  <si>
    <t>General Partner [Member] | Informage SQN [Member]</t>
  </si>
  <si>
    <t>SQN PAC [Member] | Informage SQN [Member]</t>
  </si>
  <si>
    <t>Third Party [Member] | Informage SQN [Member]</t>
  </si>
  <si>
    <t>51.00%</t>
  </si>
  <si>
    <t>Investment in SQN Helo LLC (Details Narrative) - USD ($)</t>
  </si>
  <si>
    <t>Jan. 07, 2015</t>
  </si>
  <si>
    <t>Cash paid for portfolio</t>
  </si>
  <si>
    <t>Participation Interest</t>
  </si>
  <si>
    <t>Purchase price of investment portfolio</t>
  </si>
  <si>
    <t>Nonrecourse indebtedness amount</t>
  </si>
  <si>
    <t>Equity method investment advances</t>
  </si>
  <si>
    <t>SQN PAC [Member] | SQN Helo, LLC [Member]</t>
  </si>
  <si>
    <t>Partnership [Member] | SQN Helo, LLC [Member]</t>
  </si>
  <si>
    <t>Equipment Investment through SPV (Details Narrative)</t>
  </si>
  <si>
    <t>Dec. 16, 2015USD ($)Container</t>
  </si>
  <si>
    <t>Percentage of acquired interest</t>
  </si>
  <si>
    <t>Ship management fees and charter commissions fees</t>
  </si>
  <si>
    <t>Income</t>
  </si>
  <si>
    <t>Charter rental fees</t>
  </si>
  <si>
    <t>Ship operating expenses</t>
  </si>
  <si>
    <t>General and administrative expenses</t>
  </si>
  <si>
    <t>Marine acquired an 88.20% (90% of 98%) economic interest in a portfolio of container feeder vessels.</t>
  </si>
  <si>
    <t>88.20%</t>
  </si>
  <si>
    <t>SQN Marine, LLC [Member] | CONT Feeder [Member]</t>
  </si>
  <si>
    <t>Number of container feeders vessels | Container</t>
  </si>
  <si>
    <t>Payment to acquire equipment investment</t>
  </si>
  <si>
    <t>Drydocking fees</t>
  </si>
  <si>
    <t>Inventory supplies</t>
  </si>
  <si>
    <t>SQN Marine, LLC [Member] | Feeder Vessels [Member]</t>
  </si>
  <si>
    <t>Other Assets (Details Narrative)</t>
  </si>
  <si>
    <t>Other assets receivable</t>
  </si>
  <si>
    <t>Partnership's Equipment Investment through SPV [Member]</t>
  </si>
  <si>
    <t>Loans Payable (Details Narrative) - USD ($)</t>
  </si>
  <si>
    <t>Dec. 29, 2015</t>
  </si>
  <si>
    <t>Proceeds from line of credit</t>
  </si>
  <si>
    <t>Loan payable</t>
  </si>
  <si>
    <t>Dec. 16,
		2020</t>
  </si>
  <si>
    <t>Proceeds from related party debt</t>
  </si>
  <si>
    <t>Loan facility</t>
  </si>
  <si>
    <t>SQN Juliet, LLC [Member] | Third Party Affiliate [Member]</t>
  </si>
  <si>
    <t>Borrowings</t>
  </si>
  <si>
    <t>SQN Juliet, LLC [Member] | Third Party Affiliate [Member] | PIK Interest [Member]</t>
  </si>
  <si>
    <t>1.50%</t>
  </si>
  <si>
    <t>CONT Feeder [Member] | Third Party Affiliate [Member]</t>
  </si>
  <si>
    <t>Fair Value of Financial Instruments - Schedule of Carrying Value of Financial Instruments (Details) - USD ($)</t>
  </si>
  <si>
    <t>Equipment notes receivable</t>
  </si>
  <si>
    <t>Collateralized loan receivable</t>
  </si>
  <si>
    <t>Carrying Value [Member]</t>
  </si>
  <si>
    <t>Fair Value [Member]</t>
  </si>
  <si>
    <t>Income Tax Reconciliation (Unaudited) (Details Narrative) - USD ($)</t>
  </si>
  <si>
    <t>Partners equity included in the financial statements</t>
  </si>
  <si>
    <t>Partners equity for federal income tax purposes</t>
  </si>
  <si>
    <t>Income Tax Reconciliation (Unaudited) - Schedule of Income Tax Reconciliation (Details) - USD ($)</t>
  </si>
  <si>
    <t>Net loss per consolidated financial statements</t>
  </si>
  <si>
    <t>Gain on sale of partnership interest</t>
  </si>
  <si>
    <t>Income from domestic partnerships</t>
  </si>
  <si>
    <t>Interest income for tax purposes only</t>
  </si>
  <si>
    <t>Guaranteed payments</t>
  </si>
  <si>
    <t>Other book/tax differences</t>
  </si>
  <si>
    <t>Foreign currency adjustment</t>
  </si>
  <si>
    <t>Net income (loss) for federal income tax purposes</t>
  </si>
  <si>
    <t>Selected Quarterly Financial Data - Schedule of Quarterly Financial Data (Details) - USD ($)</t>
  </si>
  <si>
    <t>3 Months Ended</t>
  </si>
  <si>
    <t>Mar. 31, 2016</t>
  </si>
  <si>
    <t>Sep. 30, 2015</t>
  </si>
  <si>
    <t>Jun. 30, 2015</t>
  </si>
  <si>
    <t>Mar. 31, 2015</t>
  </si>
  <si>
    <t>Total revenue</t>
  </si>
  <si>
    <t>Net (loss) allocable to Limited Partners</t>
  </si>
  <si>
    <t>Net (loss) attributable to Limited Partners per weighted average number of limited partnership interest outstanding</t>
  </si>
  <si>
    <t>Business Concentrations (Details Narrative)</t>
  </si>
  <si>
    <t>Rental Income Operating Leases [Member] | Lessee #1 [Member]</t>
  </si>
  <si>
    <t>Concentration risk</t>
  </si>
  <si>
    <t>94.00%</t>
  </si>
  <si>
    <t>Rental Income Operating Leases [Member] | Lessee #2 [Member]</t>
  </si>
  <si>
    <t>Rental Income Operating Leases [Member] | Lessee #3 [Member]</t>
  </si>
  <si>
    <t>19.00%</t>
  </si>
  <si>
    <t>Rental Income Operating Leases [Member] | Lessee #4 [Member]</t>
  </si>
  <si>
    <t>Investment in Finance Leases [Member] | Lessee #1 [Member]</t>
  </si>
  <si>
    <t>38.00%</t>
  </si>
  <si>
    <t>32.00%</t>
  </si>
  <si>
    <t>Investment in Finance Leases [Member] | Lessee #2 [Member]</t>
  </si>
  <si>
    <t>16.00%</t>
  </si>
  <si>
    <t>26.00%</t>
  </si>
  <si>
    <t>Investment in Finance Leases [Member] | Lessee #3 [Member]</t>
  </si>
  <si>
    <t>14.00%</t>
  </si>
  <si>
    <t>Investment in Finance Leases [Member] | Lessee #4 [Member]</t>
  </si>
  <si>
    <t>13.00%</t>
  </si>
  <si>
    <t>Interest Income [Member] | Lessee #1 [Member]</t>
  </si>
  <si>
    <t>Interest Income [Member] | Lessee #3 [Member]</t>
  </si>
  <si>
    <t>Interest Income [Member] | Lessee #2 [Member]</t>
  </si>
  <si>
    <t>Investment In Finance Leases [Member] | Lessee #1 [Member]</t>
  </si>
  <si>
    <t>27.00%</t>
  </si>
  <si>
    <t>45.00%</t>
  </si>
  <si>
    <t>Investment In Finance Leases [Member] | Lessee #2 [Member]</t>
  </si>
  <si>
    <t>22.00%</t>
  </si>
  <si>
    <t>31.00%</t>
  </si>
  <si>
    <t>Investment In Finance Leases [Member] | Lessee #3 [Member]</t>
  </si>
  <si>
    <t>Investment In Finance Leases [Member] | Lessee #4 [Member]</t>
  </si>
  <si>
    <t>Investment in operating Leases [Member] | Lessee #1 [Member]</t>
  </si>
  <si>
    <t>100.00%</t>
  </si>
  <si>
    <t>Investment in Equipment Notes Receivable [Member] | Lessee #1 [Member]</t>
  </si>
  <si>
    <t>28.00%</t>
  </si>
  <si>
    <t>Investment in Equipment Notes Receivable [Member] | Lessee #2 [Member]</t>
  </si>
  <si>
    <t>24.00%</t>
  </si>
  <si>
    <t>Investment in Equipment Notes Receivable [Member] | Lessee #3 [Member]</t>
  </si>
  <si>
    <t>17.00%</t>
  </si>
  <si>
    <t>Investment in Equipment Notes Receivable [Member] | Lessee #4 [Member]</t>
  </si>
  <si>
    <t>23.00%</t>
  </si>
  <si>
    <t>Investment In Equipment Loans Receivable [Member] | Lessee #1 [Member]</t>
  </si>
  <si>
    <t>Investment In Equipment Loans Receivable [Member] | Lessee #3 [Member]</t>
  </si>
  <si>
    <t>Investment In Equipment Loans Receivable [Member] | Lessee #4 [Member]</t>
  </si>
  <si>
    <t>Investment In Equipment Loans Receivable [Member] | Lessee #2 [Member]</t>
  </si>
  <si>
    <t>Investment In Equipment Loans Receivable [Member] | Lessee #5 [Member]</t>
  </si>
  <si>
    <t>Geographic Information - Schedule of Geographic Information for Revenue (Details) - USD ($)</t>
  </si>
  <si>
    <t>United States [Member]</t>
  </si>
  <si>
    <t>Europe [Member]</t>
  </si>
  <si>
    <t>Mexico [Member]</t>
  </si>
  <si>
    <t>Geographic Information - Schedule of Geographic Information for Long-lived Assets (Details) - USD ($)</t>
  </si>
  <si>
    <t>Equipment notes receivable, including accrued interest</t>
  </si>
  <si>
    <t>Collateralized loan receivable, including accrued interest</t>
  </si>
  <si>
    <t>Subsequent Events (Details Narrative) - Subsequent Event [Member] - USD ($)</t>
  </si>
  <si>
    <t>Jan. 18, 2017</t>
  </si>
  <si>
    <t>Jan. 09, 2017</t>
  </si>
  <si>
    <t>Mar. 08, 2017</t>
  </si>
  <si>
    <t>Feb. 23, 2017</t>
  </si>
  <si>
    <t>Jan. 19, 2017</t>
  </si>
  <si>
    <t>Jan. 13, 2017</t>
  </si>
  <si>
    <t>International Leasing Company [Member]</t>
  </si>
  <si>
    <t>Additional capital</t>
  </si>
  <si>
    <t>Solar Products Manufacturing Equipment Note [Member]</t>
  </si>
  <si>
    <t>Proceeds from sale of notes</t>
  </si>
  <si>
    <t>Loan book value</t>
  </si>
  <si>
    <t>Gain (loss) on sales of loans, net</t>
  </si>
  <si>
    <t>Juliet [Member]</t>
  </si>
  <si>
    <t>SQN Helo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00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7" t="n">
        <v>74575.8200000000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42423</v>
      </c>
      <c r="C3" s="6" t="n">
        <v>4782256</v>
      </c>
    </row>
    <row r="4" spans="1:3">
      <c r="A4" s="4" t="s">
        <v>33</v>
      </c>
      <c r="B4" s="5" t="n">
        <v>7746800</v>
      </c>
      <c r="C4" s="5" t="n">
        <v>3358435</v>
      </c>
    </row>
    <row r="5" spans="1:3">
      <c r="A5" s="4" t="s">
        <v>34</v>
      </c>
      <c r="B5" s="5" t="n">
        <v>356703</v>
      </c>
      <c r="C5" s="5" t="n">
        <v>1025127</v>
      </c>
    </row>
    <row r="6" spans="1:3">
      <c r="A6" s="4" t="s">
        <v>35</v>
      </c>
      <c r="B6" s="5" t="n">
        <v>31181356</v>
      </c>
      <c r="C6" s="5" t="n">
        <v>11025523</v>
      </c>
    </row>
    <row r="7" spans="1:3">
      <c r="A7" s="4" t="s">
        <v>36</v>
      </c>
      <c r="B7" s="5" t="n">
        <v>2860153</v>
      </c>
      <c r="C7" s="5" t="n">
        <v>2938065</v>
      </c>
    </row>
    <row r="8" spans="1:3">
      <c r="A8" s="4" t="s">
        <v>37</v>
      </c>
      <c r="B8" s="5" t="n">
        <v>371144</v>
      </c>
      <c r="C8" s="5" t="n">
        <v>323697</v>
      </c>
    </row>
    <row r="9" spans="1:3">
      <c r="A9" s="4" t="s">
        <v>38</v>
      </c>
      <c r="B9" s="5" t="n">
        <v>29357856</v>
      </c>
      <c r="C9" s="5" t="n">
        <v>10370610</v>
      </c>
    </row>
    <row r="10" spans="1:3">
      <c r="A10" s="4" t="s">
        <v>39</v>
      </c>
      <c r="B10" s="5" t="n">
        <v>39491553</v>
      </c>
      <c r="C10" s="5" t="n">
        <v>42408395</v>
      </c>
    </row>
    <row r="11" spans="1:3">
      <c r="A11" s="4" t="s">
        <v>40</v>
      </c>
      <c r="B11" s="5" t="n">
        <v>2487667</v>
      </c>
      <c r="C11" s="5" t="n">
        <v>3908546</v>
      </c>
    </row>
    <row r="12" spans="1:3">
      <c r="A12" s="4" t="s">
        <v>41</v>
      </c>
      <c r="B12" s="5" t="n">
        <v>116757454</v>
      </c>
      <c r="C12" s="5" t="n">
        <v>82014646</v>
      </c>
    </row>
    <row r="13" spans="1:3">
      <c r="A13" s="3" t="s">
        <v>42</v>
      </c>
    </row>
    <row r="14" spans="1:3">
      <c r="A14" s="4" t="s">
        <v>43</v>
      </c>
      <c r="B14" s="5" t="n">
        <v>60589483</v>
      </c>
      <c r="C14" s="5" t="n">
        <v>34550746</v>
      </c>
    </row>
    <row r="15" spans="1:3">
      <c r="A15" s="4" t="s">
        <v>44</v>
      </c>
      <c r="B15" s="5" t="n">
        <v>1661361</v>
      </c>
      <c r="C15" s="5" t="n">
        <v>1924212</v>
      </c>
    </row>
    <row r="16" spans="1:3">
      <c r="A16" s="4" t="s">
        <v>45</v>
      </c>
      <c r="B16" s="5" t="n">
        <v>534567</v>
      </c>
      <c r="C16" s="4" t="s">
        <v>46</v>
      </c>
    </row>
    <row r="17" spans="1:3">
      <c r="A17" s="4" t="s">
        <v>47</v>
      </c>
      <c r="B17" s="5" t="n">
        <v>1504296</v>
      </c>
      <c r="C17" s="5" t="n">
        <v>1014328</v>
      </c>
    </row>
    <row r="18" spans="1:3">
      <c r="A18" s="4" t="s">
        <v>48</v>
      </c>
      <c r="B18" s="5" t="n">
        <v>85116</v>
      </c>
      <c r="C18" s="5" t="n">
        <v>27860</v>
      </c>
    </row>
    <row r="19" spans="1:3">
      <c r="A19" s="4" t="s">
        <v>49</v>
      </c>
      <c r="B19" s="5" t="n">
        <v>74581</v>
      </c>
      <c r="C19" s="5" t="n">
        <v>94942</v>
      </c>
    </row>
    <row r="20" spans="1:3">
      <c r="A20" s="4" t="s">
        <v>50</v>
      </c>
      <c r="B20" s="5" t="n">
        <v>64449404</v>
      </c>
      <c r="C20" s="5" t="n">
        <v>37612088</v>
      </c>
    </row>
    <row r="21" spans="1:3">
      <c r="A21" s="4" t="s">
        <v>51</v>
      </c>
      <c r="B21" s="4" t="s">
        <v>46</v>
      </c>
      <c r="C21" s="4" t="s">
        <v>46</v>
      </c>
    </row>
    <row r="22" spans="1:3">
      <c r="A22" s="3" t="s">
        <v>52</v>
      </c>
    </row>
    <row r="23" spans="1:3">
      <c r="A23" s="4" t="s">
        <v>53</v>
      </c>
      <c r="B23" s="5" t="n">
        <v>47801079</v>
      </c>
      <c r="C23" s="5" t="n">
        <v>39621119</v>
      </c>
    </row>
    <row r="24" spans="1:3">
      <c r="A24" s="4" t="s">
        <v>54</v>
      </c>
      <c r="B24" s="5" t="n">
        <v>-176729</v>
      </c>
      <c r="C24" s="5" t="n">
        <v>-83186</v>
      </c>
    </row>
    <row r="25" spans="1:3">
      <c r="A25" s="4" t="s">
        <v>55</v>
      </c>
      <c r="B25" s="5" t="n">
        <v>47624350</v>
      </c>
      <c r="C25" s="5" t="n">
        <v>39537933</v>
      </c>
    </row>
    <row r="26" spans="1:3">
      <c r="A26" s="4" t="s">
        <v>56</v>
      </c>
      <c r="B26" s="5" t="n">
        <v>4683700</v>
      </c>
      <c r="C26" s="5" t="n">
        <v>4864625</v>
      </c>
    </row>
    <row r="27" spans="1:3">
      <c r="A27" s="4" t="s">
        <v>57</v>
      </c>
      <c r="B27" s="5" t="n">
        <v>52308050</v>
      </c>
      <c r="C27" s="5" t="n">
        <v>44402558</v>
      </c>
    </row>
    <row r="28" spans="1:3">
      <c r="A28" s="4" t="s">
        <v>58</v>
      </c>
      <c r="B28" s="5" t="n">
        <v>116757454</v>
      </c>
      <c r="C28" s="5" t="n">
        <v>82014646</v>
      </c>
    </row>
    <row r="29" spans="1:3">
      <c r="A29" s="4" t="s">
        <v>59</v>
      </c>
    </row>
    <row r="30" spans="1:3">
      <c r="A30" s="3" t="s">
        <v>31</v>
      </c>
    </row>
    <row r="31" spans="1:3">
      <c r="A31" s="4" t="s">
        <v>60</v>
      </c>
      <c r="B31" s="5" t="n">
        <v>544189</v>
      </c>
      <c r="C31" s="5" t="n">
        <v>649055</v>
      </c>
    </row>
    <row r="32" spans="1:3">
      <c r="A32" s="4" t="s">
        <v>61</v>
      </c>
    </row>
    <row r="33" spans="1:3">
      <c r="A33" s="3" t="s">
        <v>31</v>
      </c>
    </row>
    <row r="34" spans="1:3">
      <c r="A34" s="4" t="s">
        <v>60</v>
      </c>
      <c r="B34" s="6" t="n">
        <v>317610</v>
      </c>
      <c r="C34" s="6" t="n">
        <v>1224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212</v>
      </c>
    </row>
    <row r="4" spans="1:2">
      <c r="A4" s="4" t="s">
        <v>5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1</v>
      </c>
    </row>
    <row r="4" spans="1:2">
      <c r="A4" s="4" t="s">
        <v>228</v>
      </c>
      <c r="B4" s="4" t="s">
        <v>228</v>
      </c>
    </row>
    <row r="5" spans="1:2">
      <c r="A5" s="4" t="s">
        <v>229</v>
      </c>
      <c r="B5" s="4" t="s">
        <v>230</v>
      </c>
    </row>
    <row r="6" spans="1:2">
      <c r="A6" s="4" t="s">
        <v>231</v>
      </c>
      <c r="B6" s="4" t="s">
        <v>231</v>
      </c>
    </row>
    <row r="7" spans="1:2">
      <c r="A7" s="4" t="s">
        <v>232</v>
      </c>
      <c r="B7" s="4" t="s">
        <v>233</v>
      </c>
    </row>
    <row r="8" spans="1:2">
      <c r="A8" s="4" t="s">
        <v>234</v>
      </c>
      <c r="B8" s="4" t="s">
        <v>234</v>
      </c>
    </row>
    <row r="9" spans="1:2">
      <c r="A9" s="4" t="s">
        <v>235</v>
      </c>
      <c r="B9" s="4" t="s">
        <v>235</v>
      </c>
    </row>
    <row r="10" spans="1:2">
      <c r="A10" s="4" t="s">
        <v>236</v>
      </c>
      <c r="B10" s="4" t="s">
        <v>237</v>
      </c>
    </row>
    <row r="11" spans="1:2">
      <c r="A11" s="4" t="s">
        <v>238</v>
      </c>
      <c r="B11" s="4" t="s">
        <v>239</v>
      </c>
    </row>
    <row r="12" spans="1:2">
      <c r="A12" s="4" t="s">
        <v>240</v>
      </c>
      <c r="B12" s="4" t="s">
        <v>240</v>
      </c>
    </row>
    <row r="13" spans="1:2">
      <c r="A13" s="4" t="s">
        <v>241</v>
      </c>
      <c r="B13" s="4" t="s">
        <v>241</v>
      </c>
    </row>
    <row r="14" spans="1:2">
      <c r="A14" s="4" t="s">
        <v>242</v>
      </c>
      <c r="B14" s="4" t="s">
        <v>243</v>
      </c>
    </row>
    <row r="15" spans="1:2">
      <c r="A15" s="4" t="s">
        <v>244</v>
      </c>
      <c r="B15" s="4" t="s">
        <v>244</v>
      </c>
    </row>
    <row r="16" spans="1:2">
      <c r="A16" s="4" t="s">
        <v>245</v>
      </c>
      <c r="B16" s="4" t="s">
        <v>246</v>
      </c>
    </row>
    <row r="17" spans="1:2">
      <c r="A17" s="4" t="s">
        <v>247</v>
      </c>
      <c r="B17" s="4" t="s">
        <v>247</v>
      </c>
    </row>
    <row r="18" spans="1:2">
      <c r="A18" s="4" t="s">
        <v>248</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0</v>
      </c>
    </row>
    <row r="2" spans="1:3">
      <c r="A2" s="3" t="s">
        <v>63</v>
      </c>
    </row>
    <row r="3" spans="1:3">
      <c r="A3" s="4" t="s">
        <v>64</v>
      </c>
      <c r="B3" s="6" t="n">
        <v>73381</v>
      </c>
      <c r="C3" s="6" t="n">
        <v>151448</v>
      </c>
    </row>
    <row r="4" spans="1:3">
      <c r="A4" s="4" t="s">
        <v>65</v>
      </c>
      <c r="B4" s="5" t="n">
        <v>205765</v>
      </c>
      <c r="C4" s="5" t="n">
        <v>51055</v>
      </c>
    </row>
    <row r="5" spans="1:3">
      <c r="A5" s="4" t="s">
        <v>66</v>
      </c>
      <c r="B5" s="6" t="n">
        <v>1092823</v>
      </c>
      <c r="C5" s="6" t="n">
        <v>166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80"/>
    <col customWidth="1" max="6" min="6" width="21"/>
    <col customWidth="1" max="7" min="7" width="21"/>
    <col customWidth="1" max="8" min="8" width="16"/>
    <col customWidth="1" max="9" min="9" width="21"/>
    <col customWidth="1" max="10" min="10" width="33"/>
    <col customWidth="1" max="11" min="11" width="20"/>
    <col customWidth="1" max="12" min="12" width="14"/>
    <col customWidth="1" max="13" min="13" width="21"/>
  </cols>
  <sheetData>
    <row r="1" spans="1:13">
      <c r="A1" s="1" t="s">
        <v>281</v>
      </c>
      <c r="B1" s="2" t="s">
        <v>282</v>
      </c>
      <c r="C1" s="2" t="s">
        <v>283</v>
      </c>
      <c r="D1" s="2" t="s">
        <v>284</v>
      </c>
      <c r="E1" s="2" t="s">
        <v>285</v>
      </c>
      <c r="F1" s="2" t="s">
        <v>286</v>
      </c>
      <c r="G1" s="2" t="s">
        <v>287</v>
      </c>
      <c r="H1" s="2" t="s">
        <v>288</v>
      </c>
      <c r="I1" s="2" t="s">
        <v>289</v>
      </c>
      <c r="J1" s="2" t="s">
        <v>290</v>
      </c>
      <c r="K1" s="2" t="s">
        <v>291</v>
      </c>
      <c r="L1" s="2" t="s">
        <v>292</v>
      </c>
      <c r="M1" s="2" t="s">
        <v>293</v>
      </c>
    </row>
    <row r="2" spans="1:13">
      <c r="A2" s="4" t="s">
        <v>294</v>
      </c>
      <c r="G2" s="4" t="s">
        <v>295</v>
      </c>
    </row>
    <row r="3" spans="1:13">
      <c r="A3" s="4" t="s">
        <v>296</v>
      </c>
      <c r="K3" s="4" t="s">
        <v>297</v>
      </c>
    </row>
    <row r="4" spans="1:13">
      <c r="A4" s="4" t="s">
        <v>298</v>
      </c>
      <c r="K4" s="6" t="n">
        <v>2926342</v>
      </c>
      <c r="M4" s="6" t="n">
        <v>5000000</v>
      </c>
    </row>
    <row r="5" spans="1:13">
      <c r="A5" s="4" t="s">
        <v>299</v>
      </c>
      <c r="G5" s="6" t="n">
        <v>19146741</v>
      </c>
      <c r="I5" s="6" t="n">
        <v>28178084</v>
      </c>
    </row>
    <row r="6" spans="1:13">
      <c r="A6" s="4" t="s">
        <v>43</v>
      </c>
      <c r="G6" s="5" t="n">
        <v>60589483</v>
      </c>
      <c r="I6" s="5" t="n">
        <v>34550746</v>
      </c>
    </row>
    <row r="7" spans="1:13">
      <c r="A7" s="4" t="s">
        <v>300</v>
      </c>
      <c r="G7" s="6" t="n">
        <v>-5782871</v>
      </c>
      <c r="I7" s="5" t="n">
        <v>-3015260</v>
      </c>
    </row>
    <row r="8" spans="1:13">
      <c r="A8" s="4" t="s">
        <v>301</v>
      </c>
    </row>
    <row r="9" spans="1:13">
      <c r="A9" s="4" t="s">
        <v>299</v>
      </c>
      <c r="B9" s="6" t="n">
        <v>3985959</v>
      </c>
    </row>
    <row r="10" spans="1:13">
      <c r="A10" s="4" t="s">
        <v>302</v>
      </c>
    </row>
    <row r="11" spans="1:13">
      <c r="A11" s="4" t="s">
        <v>303</v>
      </c>
      <c r="C11" s="4" t="s">
        <v>304</v>
      </c>
      <c r="H11" s="4" t="s">
        <v>305</v>
      </c>
    </row>
    <row r="12" spans="1:13">
      <c r="A12" s="4" t="s">
        <v>306</v>
      </c>
    </row>
    <row r="13" spans="1:13">
      <c r="A13" s="4" t="s">
        <v>307</v>
      </c>
      <c r="B13" s="6" t="n">
        <v>2124000</v>
      </c>
    </row>
    <row r="14" spans="1:13">
      <c r="A14" s="4" t="s">
        <v>296</v>
      </c>
      <c r="B14" s="4" t="s">
        <v>308</v>
      </c>
    </row>
    <row r="15" spans="1:13">
      <c r="A15" s="4" t="s">
        <v>309</v>
      </c>
      <c r="B15" s="6" t="n">
        <v>14621000</v>
      </c>
    </row>
    <row r="16" spans="1:13">
      <c r="A16" s="4" t="s">
        <v>310</v>
      </c>
      <c r="B16" s="5" t="n">
        <v>8511000</v>
      </c>
    </row>
    <row r="17" spans="1:13">
      <c r="A17" s="4" t="s">
        <v>311</v>
      </c>
      <c r="B17" s="6" t="n">
        <v>3986000</v>
      </c>
    </row>
    <row r="18" spans="1:13">
      <c r="A18" s="4" t="s">
        <v>312</v>
      </c>
    </row>
    <row r="19" spans="1:13">
      <c r="A19" s="4" t="s">
        <v>296</v>
      </c>
      <c r="B19" s="4" t="s">
        <v>297</v>
      </c>
    </row>
    <row r="20" spans="1:13">
      <c r="A20" s="4" t="s">
        <v>313</v>
      </c>
    </row>
    <row r="21" spans="1:13">
      <c r="A21" s="4" t="s">
        <v>314</v>
      </c>
      <c r="G21" s="4" t="s">
        <v>315</v>
      </c>
    </row>
    <row r="22" spans="1:13">
      <c r="A22" s="4" t="s">
        <v>316</v>
      </c>
      <c r="G22" s="4" t="s">
        <v>317</v>
      </c>
    </row>
    <row r="23" spans="1:13">
      <c r="A23" s="4" t="s">
        <v>300</v>
      </c>
      <c r="G23" s="6" t="n">
        <v>5235647</v>
      </c>
      <c r="I23" s="5" t="n">
        <v>2500217</v>
      </c>
      <c r="J23" s="6" t="n">
        <v>74965064</v>
      </c>
    </row>
    <row r="24" spans="1:13">
      <c r="A24" s="4" t="s">
        <v>318</v>
      </c>
      <c r="G24" s="5" t="n">
        <v>1504296</v>
      </c>
      <c r="I24" s="5" t="n">
        <v>1014328</v>
      </c>
    </row>
    <row r="25" spans="1:13">
      <c r="A25" s="4" t="s">
        <v>319</v>
      </c>
      <c r="G25" s="5" t="n">
        <v>1504296</v>
      </c>
      <c r="I25" s="5" t="n">
        <v>1014328</v>
      </c>
    </row>
    <row r="26" spans="1:13">
      <c r="A26" s="4" t="s">
        <v>320</v>
      </c>
      <c r="J26" s="5" t="n">
        <v>1508</v>
      </c>
    </row>
    <row r="27" spans="1:13">
      <c r="A27" s="4" t="s">
        <v>321</v>
      </c>
      <c r="J27" s="7" t="n">
        <v>74965.07000000001</v>
      </c>
    </row>
    <row r="28" spans="1:13">
      <c r="A28" s="4" t="s">
        <v>322</v>
      </c>
      <c r="J28" s="6" t="n">
        <v>72504327</v>
      </c>
    </row>
    <row r="29" spans="1:13">
      <c r="A29" s="4" t="s">
        <v>323</v>
      </c>
      <c r="J29" s="6" t="n">
        <v>2460737</v>
      </c>
    </row>
    <row r="30" spans="1:13">
      <c r="A30" s="4" t="s">
        <v>324</v>
      </c>
      <c r="J30" s="7" t="n">
        <v>2460.74</v>
      </c>
    </row>
    <row r="31" spans="1:13">
      <c r="A31" s="4" t="s">
        <v>98</v>
      </c>
    </row>
    <row r="32" spans="1:13">
      <c r="A32" s="4" t="s">
        <v>300</v>
      </c>
      <c r="G32" s="5" t="n">
        <v>0</v>
      </c>
      <c r="I32" s="5" t="n">
        <v>15000</v>
      </c>
    </row>
    <row r="33" spans="1:13">
      <c r="A33" s="4" t="s">
        <v>318</v>
      </c>
      <c r="G33" s="5" t="n">
        <v>57256</v>
      </c>
      <c r="I33" s="5" t="n">
        <v>29855</v>
      </c>
    </row>
    <row r="34" spans="1:13">
      <c r="A34" s="4" t="s">
        <v>319</v>
      </c>
      <c r="G34" s="5" t="n">
        <v>85116</v>
      </c>
      <c r="I34" s="5" t="n">
        <v>27860</v>
      </c>
    </row>
    <row r="35" spans="1:13">
      <c r="A35" s="4" t="s">
        <v>325</v>
      </c>
    </row>
    <row r="36" spans="1:13">
      <c r="A36" s="4" t="s">
        <v>307</v>
      </c>
      <c r="F36" s="6" t="n">
        <v>2650000</v>
      </c>
    </row>
    <row r="37" spans="1:13">
      <c r="A37" s="4" t="s">
        <v>296</v>
      </c>
      <c r="F37" s="4" t="s">
        <v>326</v>
      </c>
    </row>
    <row r="38" spans="1:13">
      <c r="A38" s="4" t="s">
        <v>303</v>
      </c>
      <c r="F38" s="4" t="s">
        <v>327</v>
      </c>
    </row>
    <row r="39" spans="1:13">
      <c r="A39" s="4" t="s">
        <v>328</v>
      </c>
    </row>
    <row r="40" spans="1:13">
      <c r="A40" s="4" t="s">
        <v>307</v>
      </c>
      <c r="F40" s="6" t="n">
        <v>1788750</v>
      </c>
    </row>
    <row r="41" spans="1:13">
      <c r="A41" s="4" t="s">
        <v>296</v>
      </c>
      <c r="F41" s="4" t="s">
        <v>329</v>
      </c>
    </row>
    <row r="42" spans="1:13">
      <c r="A42" s="4" t="s">
        <v>330</v>
      </c>
    </row>
    <row r="43" spans="1:13">
      <c r="A43" s="4" t="s">
        <v>307</v>
      </c>
      <c r="F43" s="6" t="n">
        <v>861250</v>
      </c>
    </row>
    <row r="44" spans="1:13">
      <c r="A44" s="4" t="s">
        <v>296</v>
      </c>
      <c r="F44" s="4" t="s">
        <v>331</v>
      </c>
    </row>
    <row r="45" spans="1:13">
      <c r="A45" s="4" t="s">
        <v>332</v>
      </c>
    </row>
    <row r="46" spans="1:13">
      <c r="A46" s="4" t="s">
        <v>309</v>
      </c>
      <c r="D46" s="6" t="n">
        <v>4866750</v>
      </c>
    </row>
    <row r="47" spans="1:13">
      <c r="A47" s="4" t="s">
        <v>333</v>
      </c>
    </row>
    <row r="48" spans="1:13">
      <c r="A48" s="4" t="s">
        <v>307</v>
      </c>
      <c r="D48" s="6" t="n">
        <v>3071000</v>
      </c>
      <c r="G48" s="6" t="n">
        <v>3071000</v>
      </c>
    </row>
    <row r="49" spans="1:13">
      <c r="A49" s="4" t="s">
        <v>296</v>
      </c>
      <c r="D49" s="4" t="s">
        <v>334</v>
      </c>
      <c r="G49" s="4" t="s">
        <v>334</v>
      </c>
    </row>
    <row r="50" spans="1:13">
      <c r="A50" s="4" t="s">
        <v>303</v>
      </c>
      <c r="D50" s="4" t="s">
        <v>335</v>
      </c>
      <c r="G50" s="4" t="s">
        <v>335</v>
      </c>
    </row>
    <row r="51" spans="1:13">
      <c r="A51" s="4" t="s">
        <v>336</v>
      </c>
    </row>
    <row r="52" spans="1:13">
      <c r="A52" s="4" t="s">
        <v>296</v>
      </c>
      <c r="D52" s="4" t="s">
        <v>334</v>
      </c>
    </row>
    <row r="53" spans="1:13">
      <c r="A53" s="4" t="s">
        <v>309</v>
      </c>
      <c r="D53" s="6" t="n">
        <v>3071000</v>
      </c>
    </row>
    <row r="54" spans="1:13">
      <c r="A54" s="4" t="s">
        <v>337</v>
      </c>
    </row>
    <row r="55" spans="1:13">
      <c r="A55" s="4" t="s">
        <v>309</v>
      </c>
      <c r="D55" s="6" t="n">
        <v>4866750</v>
      </c>
    </row>
    <row r="56" spans="1:13">
      <c r="A56" s="4" t="s">
        <v>338</v>
      </c>
    </row>
    <row r="57" spans="1:13">
      <c r="A57" s="4" t="s">
        <v>339</v>
      </c>
      <c r="E57" s="4" t="s">
        <v>340</v>
      </c>
    </row>
    <row r="58" spans="1:13">
      <c r="A58" s="4" t="s">
        <v>341</v>
      </c>
      <c r="E58" s="4" t="s">
        <v>342</v>
      </c>
    </row>
    <row r="59" spans="1:13">
      <c r="A59" s="4" t="s">
        <v>343</v>
      </c>
      <c r="E59" s="4" t="s">
        <v>344</v>
      </c>
    </row>
    <row r="60" spans="1:13">
      <c r="A60" s="4" t="s">
        <v>345</v>
      </c>
      <c r="E60" s="6" t="n">
        <v>1000</v>
      </c>
    </row>
    <row r="61" spans="1:13">
      <c r="A61" s="4" t="s">
        <v>346</v>
      </c>
    </row>
    <row r="62" spans="1:13">
      <c r="A62" s="4" t="s">
        <v>294</v>
      </c>
      <c r="E62" s="4" t="s">
        <v>347</v>
      </c>
    </row>
    <row r="63" spans="1:13">
      <c r="A63" s="4" t="s">
        <v>296</v>
      </c>
      <c r="E63" s="4" t="s">
        <v>348</v>
      </c>
    </row>
    <row r="64" spans="1:13">
      <c r="A64" s="4" t="s">
        <v>349</v>
      </c>
    </row>
    <row r="65" spans="1:13">
      <c r="A65" s="4" t="s">
        <v>294</v>
      </c>
      <c r="E65" s="4" t="s">
        <v>350</v>
      </c>
    </row>
    <row r="66" spans="1:13">
      <c r="A66" s="4" t="s">
        <v>296</v>
      </c>
      <c r="E66" s="4" t="s">
        <v>295</v>
      </c>
    </row>
    <row r="67" spans="1:13">
      <c r="A67" s="4" t="s">
        <v>351</v>
      </c>
    </row>
    <row r="68" spans="1:13">
      <c r="A68" s="4" t="s">
        <v>352</v>
      </c>
      <c r="E68" s="4" t="s">
        <v>353</v>
      </c>
    </row>
    <row r="69" spans="1:13">
      <c r="A69" s="4" t="s">
        <v>60</v>
      </c>
      <c r="E69" s="6" t="n">
        <v>28266789</v>
      </c>
    </row>
    <row r="70" spans="1:13">
      <c r="A70" s="4" t="s">
        <v>299</v>
      </c>
      <c r="E70" s="5" t="n">
        <v>12135718</v>
      </c>
    </row>
    <row r="71" spans="1:13">
      <c r="A71" s="4" t="s">
        <v>354</v>
      </c>
    </row>
    <row r="72" spans="1:13">
      <c r="A72" s="4" t="s">
        <v>43</v>
      </c>
      <c r="E72" s="5" t="n">
        <v>7500000</v>
      </c>
    </row>
    <row r="73" spans="1:13">
      <c r="A73" s="4" t="s">
        <v>355</v>
      </c>
    </row>
    <row r="74" spans="1:13">
      <c r="A74" s="4" t="s">
        <v>43</v>
      </c>
      <c r="E74" s="5" t="n">
        <v>9604091</v>
      </c>
    </row>
    <row r="75" spans="1:13">
      <c r="A75" s="4" t="s">
        <v>356</v>
      </c>
    </row>
    <row r="76" spans="1:13">
      <c r="A76" s="4" t="s">
        <v>296</v>
      </c>
      <c r="G76" s="4" t="s">
        <v>357</v>
      </c>
    </row>
    <row r="77" spans="1:13">
      <c r="A77" s="4" t="s">
        <v>43</v>
      </c>
      <c r="G77" s="6" t="n">
        <v>12242736</v>
      </c>
    </row>
    <row r="78" spans="1:13">
      <c r="A78" s="4" t="s">
        <v>358</v>
      </c>
    </row>
    <row r="79" spans="1:13">
      <c r="A79" s="4" t="s">
        <v>299</v>
      </c>
      <c r="G79" s="6" t="n">
        <v>3140754</v>
      </c>
    </row>
    <row r="80" spans="1:13">
      <c r="A80" s="4" t="s">
        <v>359</v>
      </c>
      <c r="G80" s="4" t="s">
        <v>357</v>
      </c>
    </row>
    <row r="81" spans="1:13">
      <c r="A81" s="4" t="s">
        <v>360</v>
      </c>
    </row>
    <row r="82" spans="1:13">
      <c r="A82" s="4" t="s">
        <v>361</v>
      </c>
      <c r="E82" s="6" t="n">
        <v>14375654</v>
      </c>
    </row>
    <row r="83" spans="1:13">
      <c r="A83" s="4" t="s">
        <v>362</v>
      </c>
    </row>
    <row r="84" spans="1:13">
      <c r="A84" s="4" t="s">
        <v>363</v>
      </c>
      <c r="G84" s="6" t="n">
        <v>100</v>
      </c>
    </row>
    <row r="85" spans="1:13">
      <c r="A85" s="4" t="s">
        <v>294</v>
      </c>
      <c r="G85" s="4" t="s">
        <v>350</v>
      </c>
    </row>
    <row r="86" spans="1:13">
      <c r="A86" s="4" t="s">
        <v>364</v>
      </c>
    </row>
    <row r="87" spans="1:13">
      <c r="A87" s="4" t="s">
        <v>294</v>
      </c>
      <c r="F87" s="4" t="s">
        <v>365</v>
      </c>
    </row>
    <row r="88" spans="1:13">
      <c r="A88" s="4" t="s">
        <v>366</v>
      </c>
      <c r="F88" s="4" t="s">
        <v>367</v>
      </c>
    </row>
    <row r="89" spans="1:13">
      <c r="A89" s="4" t="s">
        <v>368</v>
      </c>
    </row>
    <row r="90" spans="1:13">
      <c r="A90" s="4" t="s">
        <v>294</v>
      </c>
      <c r="F90" s="4" t="s">
        <v>367</v>
      </c>
    </row>
    <row r="91" spans="1:13">
      <c r="A91" s="4" t="s">
        <v>369</v>
      </c>
    </row>
    <row r="92" spans="1:13">
      <c r="A92" s="4" t="s">
        <v>296</v>
      </c>
      <c r="L92" s="4" t="s">
        <v>370</v>
      </c>
    </row>
    <row r="93" spans="1:13">
      <c r="A93" s="4" t="s">
        <v>371</v>
      </c>
    </row>
    <row r="94" spans="1:13">
      <c r="A94" s="4" t="s">
        <v>307</v>
      </c>
      <c r="I94" s="6" t="n">
        <v>10075000</v>
      </c>
    </row>
    <row r="95" spans="1:13">
      <c r="A95" s="4" t="s">
        <v>296</v>
      </c>
      <c r="I95" s="4" t="s">
        <v>357</v>
      </c>
    </row>
    <row r="96" spans="1:13">
      <c r="A96" s="4" t="s">
        <v>298</v>
      </c>
      <c r="I96" s="6" t="n">
        <v>5037500</v>
      </c>
    </row>
    <row r="97" spans="1:13">
      <c r="A97" s="4" t="s">
        <v>372</v>
      </c>
      <c r="I97" s="6" t="n">
        <v>1000000</v>
      </c>
    </row>
    <row r="98" spans="1:13">
      <c r="A98" s="4" t="s">
        <v>373</v>
      </c>
      <c r="I98" s="4" t="s">
        <v>374</v>
      </c>
    </row>
    <row r="99" spans="1:13">
      <c r="A99" s="4" t="s">
        <v>375</v>
      </c>
    </row>
    <row r="100" spans="1:13">
      <c r="A100" s="4" t="s">
        <v>372</v>
      </c>
      <c r="I100" s="6" t="n">
        <v>1037500</v>
      </c>
    </row>
    <row r="101" spans="1:13">
      <c r="A101" s="4" t="s">
        <v>376</v>
      </c>
      <c r="I101" s="6" t="n">
        <v>3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4"/>
  </cols>
  <sheetData>
    <row r="1" spans="1:2">
      <c r="A1" s="1" t="s">
        <v>377</v>
      </c>
      <c r="B1" s="2" t="s">
        <v>2</v>
      </c>
    </row>
    <row r="2" spans="1:2">
      <c r="A2" s="4" t="s">
        <v>294</v>
      </c>
      <c r="B2" s="4" t="s">
        <v>295</v>
      </c>
    </row>
    <row r="3" spans="1:2">
      <c r="A3" s="4" t="s">
        <v>61</v>
      </c>
    </row>
    <row r="4" spans="1:2">
      <c r="A4" s="4" t="s">
        <v>294</v>
      </c>
      <c r="B4" s="4" t="s">
        <v>378</v>
      </c>
    </row>
    <row r="5" spans="1:2">
      <c r="A5" s="4" t="s">
        <v>59</v>
      </c>
    </row>
    <row r="6" spans="1:2">
      <c r="A6" s="4" t="s">
        <v>294</v>
      </c>
      <c r="B6"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329931</v>
      </c>
      <c r="C4" s="6" t="n">
        <v>1726134</v>
      </c>
    </row>
    <row r="5" spans="1:3">
      <c r="A5" s="4" t="s">
        <v>70</v>
      </c>
      <c r="B5" s="5" t="n">
        <v>1112846</v>
      </c>
      <c r="C5" s="5" t="n">
        <v>139754</v>
      </c>
    </row>
    <row r="6" spans="1:3">
      <c r="A6" s="4" t="s">
        <v>71</v>
      </c>
      <c r="B6" s="5" t="n">
        <v>4448049</v>
      </c>
      <c r="C6" s="5" t="n">
        <v>1496067</v>
      </c>
    </row>
    <row r="7" spans="1:3">
      <c r="A7" s="4" t="s">
        <v>72</v>
      </c>
      <c r="B7" s="5" t="n">
        <v>16422922</v>
      </c>
      <c r="C7" s="5" t="n">
        <v>4545014</v>
      </c>
    </row>
    <row r="8" spans="1:3">
      <c r="A8" s="4" t="s">
        <v>73</v>
      </c>
      <c r="B8" s="5" t="n">
        <v>-932193</v>
      </c>
      <c r="C8" s="5" t="n">
        <v>-350396</v>
      </c>
    </row>
    <row r="9" spans="1:3">
      <c r="A9" s="4" t="s">
        <v>74</v>
      </c>
      <c r="B9" s="4" t="s">
        <v>46</v>
      </c>
      <c r="C9" s="5" t="n">
        <v>-254914</v>
      </c>
    </row>
    <row r="10" spans="1:3">
      <c r="A10" s="4" t="s">
        <v>75</v>
      </c>
      <c r="B10" s="5" t="n">
        <v>304333</v>
      </c>
      <c r="C10" s="5" t="n">
        <v>353099</v>
      </c>
    </row>
    <row r="11" spans="1:3">
      <c r="A11" s="4" t="s">
        <v>76</v>
      </c>
      <c r="B11" s="5" t="n">
        <v>21685888</v>
      </c>
      <c r="C11" s="5" t="n">
        <v>7654758</v>
      </c>
    </row>
    <row r="12" spans="1:3">
      <c r="A12" s="3" t="s">
        <v>77</v>
      </c>
    </row>
    <row r="13" spans="1:3">
      <c r="A13" s="4" t="s">
        <v>78</v>
      </c>
      <c r="B13" s="5" t="n">
        <v>1500000</v>
      </c>
      <c r="C13" s="5" t="n">
        <v>1500000</v>
      </c>
    </row>
    <row r="14" spans="1:3">
      <c r="A14" s="4" t="s">
        <v>79</v>
      </c>
      <c r="B14" s="5" t="n">
        <v>418968</v>
      </c>
      <c r="C14" s="5" t="n">
        <v>1641625</v>
      </c>
    </row>
    <row r="15" spans="1:3">
      <c r="A15" s="4" t="s">
        <v>80</v>
      </c>
      <c r="B15" s="5" t="n">
        <v>220883</v>
      </c>
      <c r="C15" s="5" t="n">
        <v>277640</v>
      </c>
    </row>
    <row r="16" spans="1:3">
      <c r="A16" s="4" t="s">
        <v>81</v>
      </c>
      <c r="B16" s="5" t="n">
        <v>90427</v>
      </c>
      <c r="C16" s="5" t="n">
        <v>67301</v>
      </c>
    </row>
    <row r="17" spans="1:3">
      <c r="A17" s="4" t="s">
        <v>82</v>
      </c>
      <c r="B17" s="5" t="n">
        <v>3208312</v>
      </c>
      <c r="C17" s="5" t="n">
        <v>1676020</v>
      </c>
    </row>
    <row r="18" spans="1:3">
      <c r="A18" s="4" t="s">
        <v>83</v>
      </c>
      <c r="B18" s="5" t="n">
        <v>293900</v>
      </c>
      <c r="C18" s="5" t="n">
        <v>385069</v>
      </c>
    </row>
    <row r="19" spans="1:3">
      <c r="A19" s="4" t="s">
        <v>84</v>
      </c>
      <c r="B19" s="5" t="n">
        <v>18235637</v>
      </c>
      <c r="C19" s="5" t="n">
        <v>5194405</v>
      </c>
    </row>
    <row r="20" spans="1:3">
      <c r="A20" s="4" t="s">
        <v>85</v>
      </c>
      <c r="B20" s="5" t="n">
        <v>23968127</v>
      </c>
      <c r="C20" s="5" t="n">
        <v>10742060</v>
      </c>
    </row>
    <row r="21" spans="1:3">
      <c r="A21" s="4" t="s">
        <v>86</v>
      </c>
      <c r="B21" s="5" t="n">
        <v>1525510</v>
      </c>
      <c r="C21" s="5" t="n">
        <v>61749</v>
      </c>
    </row>
    <row r="22" spans="1:3">
      <c r="A22" s="4" t="s">
        <v>87</v>
      </c>
      <c r="B22" s="5" t="n">
        <v>-3807749</v>
      </c>
      <c r="C22" s="5" t="n">
        <v>-3149051</v>
      </c>
    </row>
    <row r="23" spans="1:3">
      <c r="A23" s="4" t="s">
        <v>88</v>
      </c>
      <c r="B23" s="5" t="n">
        <v>-179069</v>
      </c>
      <c r="C23" s="5" t="n">
        <v>-149832</v>
      </c>
    </row>
    <row r="24" spans="1:3">
      <c r="A24" s="4" t="s">
        <v>89</v>
      </c>
      <c r="B24" s="5" t="n">
        <v>-3628680</v>
      </c>
      <c r="C24" s="5" t="n">
        <v>-2999219</v>
      </c>
    </row>
    <row r="25" spans="1:3">
      <c r="A25" s="3" t="s">
        <v>89</v>
      </c>
    </row>
    <row r="26" spans="1:3">
      <c r="A26" s="4" t="s">
        <v>53</v>
      </c>
      <c r="B26" s="5" t="n">
        <v>-3592393</v>
      </c>
      <c r="C26" s="5" t="n">
        <v>-2969227</v>
      </c>
    </row>
    <row r="27" spans="1:3">
      <c r="A27" s="4" t="s">
        <v>54</v>
      </c>
      <c r="B27" s="5" t="n">
        <v>-36287</v>
      </c>
      <c r="C27" s="5" t="n">
        <v>-29992</v>
      </c>
    </row>
    <row r="28" spans="1:3">
      <c r="A28" s="4" t="s">
        <v>89</v>
      </c>
      <c r="B28" s="6" t="n">
        <v>-3628680</v>
      </c>
      <c r="C28" s="6" t="n">
        <v>-2999219</v>
      </c>
    </row>
    <row r="29" spans="1:3">
      <c r="A29" s="4" t="s">
        <v>90</v>
      </c>
      <c r="B29" s="7" t="n">
        <v>71635.73</v>
      </c>
      <c r="C29" s="7" t="n">
        <v>38284.68</v>
      </c>
    </row>
    <row r="30" spans="1:3">
      <c r="A30" s="4" t="s">
        <v>91</v>
      </c>
      <c r="B30" s="8" t="n">
        <v>-50.15</v>
      </c>
      <c r="C30" s="8" t="n">
        <v>-7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80</v>
      </c>
      <c r="B1" s="2" t="s">
        <v>1</v>
      </c>
    </row>
    <row r="2" spans="1:3">
      <c r="B2" s="2" t="s">
        <v>2</v>
      </c>
      <c r="C2" s="2" t="s">
        <v>30</v>
      </c>
    </row>
    <row r="3" spans="1:3">
      <c r="A3" s="3" t="s">
        <v>174</v>
      </c>
    </row>
    <row r="4" spans="1:3">
      <c r="A4" s="4" t="s">
        <v>381</v>
      </c>
      <c r="B4" s="4" t="s">
        <v>382</v>
      </c>
    </row>
    <row r="5" spans="1:3">
      <c r="A5" s="4" t="s">
        <v>383</v>
      </c>
      <c r="B5" s="4" t="s">
        <v>295</v>
      </c>
    </row>
    <row r="6" spans="1:3">
      <c r="A6" s="4" t="s">
        <v>384</v>
      </c>
      <c r="B6" s="4" t="s">
        <v>340</v>
      </c>
    </row>
    <row r="7" spans="1:3">
      <c r="A7" s="4" t="s">
        <v>385</v>
      </c>
      <c r="B7" s="4" t="s">
        <v>350</v>
      </c>
    </row>
    <row r="8" spans="1:3">
      <c r="A8" s="4" t="s">
        <v>386</v>
      </c>
      <c r="B8" s="4" t="s">
        <v>350</v>
      </c>
    </row>
    <row r="9" spans="1:3">
      <c r="A9" s="4" t="s">
        <v>387</v>
      </c>
      <c r="B9" s="4" t="s">
        <v>388</v>
      </c>
    </row>
    <row r="10" spans="1:3">
      <c r="A10" s="4" t="s">
        <v>389</v>
      </c>
      <c r="B10" s="6" t="n">
        <v>1500000</v>
      </c>
      <c r="C10" s="6" t="n">
        <v>1500000</v>
      </c>
    </row>
    <row r="11" spans="1:3">
      <c r="A11" s="4" t="s">
        <v>390</v>
      </c>
      <c r="B11" s="4" t="s">
        <v>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3" t="s">
        <v>174</v>
      </c>
    </row>
    <row r="4" spans="1:3">
      <c r="A4" s="4" t="s">
        <v>392</v>
      </c>
      <c r="B4" s="4" t="s">
        <v>46</v>
      </c>
      <c r="C4" s="4" t="s">
        <v>46</v>
      </c>
    </row>
    <row r="5" spans="1:3">
      <c r="A5" s="4" t="s">
        <v>393</v>
      </c>
      <c r="B5" s="5" t="n">
        <v>574402</v>
      </c>
      <c r="C5" s="5" t="n">
        <v>845343</v>
      </c>
    </row>
    <row r="6" spans="1:3">
      <c r="A6" s="4" t="s">
        <v>394</v>
      </c>
      <c r="B6" s="5" t="n">
        <v>-574402</v>
      </c>
      <c r="C6" s="5" t="n">
        <v>-845343</v>
      </c>
    </row>
    <row r="7" spans="1:3">
      <c r="A7" s="4" t="s">
        <v>395</v>
      </c>
      <c r="B7" s="4" t="s">
        <v>46</v>
      </c>
      <c r="C7" s="4" t="s">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174</v>
      </c>
    </row>
    <row r="4" spans="1:3">
      <c r="A4" s="4" t="s">
        <v>397</v>
      </c>
      <c r="B4" s="6" t="n">
        <v>503338</v>
      </c>
      <c r="C4" s="6" t="n">
        <v>693895</v>
      </c>
    </row>
    <row r="5" spans="1:3">
      <c r="A5" s="4" t="s">
        <v>393</v>
      </c>
      <c r="B5" s="5" t="n">
        <v>574402</v>
      </c>
      <c r="C5" s="5" t="n">
        <v>845343</v>
      </c>
    </row>
    <row r="6" spans="1:3">
      <c r="A6" s="4" t="s">
        <v>398</v>
      </c>
      <c r="B6" s="5" t="n">
        <v>872167</v>
      </c>
      <c r="C6" s="5" t="n">
        <v>1327142</v>
      </c>
    </row>
    <row r="7" spans="1:3">
      <c r="A7" s="4" t="s">
        <v>399</v>
      </c>
      <c r="B7" s="6" t="n">
        <v>1949907</v>
      </c>
      <c r="C7" s="6" t="n">
        <v>2866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53"/>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0"/>
  </cols>
  <sheetData>
    <row r="1" spans="1:15">
      <c r="A1" s="1" t="s">
        <v>400</v>
      </c>
      <c r="B1" s="2" t="s">
        <v>401</v>
      </c>
      <c r="C1" s="2" t="s">
        <v>402</v>
      </c>
      <c r="D1" s="2" t="s">
        <v>403</v>
      </c>
      <c r="E1" s="2" t="s">
        <v>404</v>
      </c>
      <c r="F1" s="2" t="s">
        <v>405</v>
      </c>
      <c r="G1" s="2" t="s">
        <v>284</v>
      </c>
      <c r="H1" s="2" t="s">
        <v>406</v>
      </c>
      <c r="I1" s="2" t="s">
        <v>407</v>
      </c>
      <c r="J1" s="2" t="s">
        <v>408</v>
      </c>
      <c r="K1" s="2" t="s">
        <v>409</v>
      </c>
      <c r="L1" s="2" t="s">
        <v>410</v>
      </c>
      <c r="M1" s="2" t="s">
        <v>411</v>
      </c>
      <c r="N1" s="2" t="s">
        <v>287</v>
      </c>
      <c r="O1" s="2" t="s">
        <v>412</v>
      </c>
    </row>
    <row r="2" spans="1:15">
      <c r="A2" s="4" t="s">
        <v>413</v>
      </c>
      <c r="L2" s="6" t="n">
        <v>20000000</v>
      </c>
    </row>
    <row r="3" spans="1:15">
      <c r="A3" s="4" t="s">
        <v>414</v>
      </c>
    </row>
    <row r="4" spans="1:15">
      <c r="A4" s="4" t="s">
        <v>415</v>
      </c>
      <c r="B4" s="4" t="s">
        <v>416</v>
      </c>
      <c r="E4" s="4" t="s">
        <v>417</v>
      </c>
    </row>
    <row r="5" spans="1:15">
      <c r="A5" s="4" t="s">
        <v>413</v>
      </c>
      <c r="B5" s="6" t="n">
        <v>12464</v>
      </c>
      <c r="E5" s="6" t="n">
        <v>77727</v>
      </c>
    </row>
    <row r="6" spans="1:15">
      <c r="A6" s="4" t="s">
        <v>418</v>
      </c>
      <c r="B6" s="6" t="n">
        <v>337131</v>
      </c>
      <c r="E6" s="5" t="n">
        <v>2700000</v>
      </c>
    </row>
    <row r="7" spans="1:15">
      <c r="A7" s="4" t="s">
        <v>419</v>
      </c>
    </row>
    <row r="8" spans="1:15">
      <c r="A8" s="4" t="s">
        <v>415</v>
      </c>
      <c r="C8" s="4" t="s">
        <v>417</v>
      </c>
      <c r="D8" s="4" t="s">
        <v>417</v>
      </c>
      <c r="G8" s="4" t="s">
        <v>417</v>
      </c>
      <c r="H8" s="4" t="s">
        <v>417</v>
      </c>
      <c r="J8" s="4" t="s">
        <v>417</v>
      </c>
    </row>
    <row r="9" spans="1:15">
      <c r="A9" s="4" t="s">
        <v>413</v>
      </c>
      <c r="C9" s="6" t="n">
        <v>20524</v>
      </c>
      <c r="D9" s="6" t="n">
        <v>48171</v>
      </c>
      <c r="G9" s="6" t="n">
        <v>12456</v>
      </c>
      <c r="H9" s="6" t="n">
        <v>9460</v>
      </c>
      <c r="J9" s="6" t="n">
        <v>14195</v>
      </c>
    </row>
    <row r="10" spans="1:15">
      <c r="A10" s="4" t="s">
        <v>418</v>
      </c>
      <c r="C10" s="6" t="n">
        <v>656772</v>
      </c>
      <c r="D10" s="6" t="n">
        <v>1541461</v>
      </c>
      <c r="G10" s="6" t="n">
        <v>389266</v>
      </c>
      <c r="H10" s="6" t="n">
        <v>297689</v>
      </c>
      <c r="J10" s="6" t="n">
        <v>446677</v>
      </c>
    </row>
    <row r="11" spans="1:15">
      <c r="A11" s="4" t="s">
        <v>420</v>
      </c>
    </row>
    <row r="12" spans="1:15">
      <c r="A12" s="4" t="s">
        <v>418</v>
      </c>
      <c r="O12" s="6" t="n">
        <v>59823</v>
      </c>
    </row>
    <row r="13" spans="1:15">
      <c r="A13" s="4" t="s">
        <v>421</v>
      </c>
      <c r="O13" s="9" t="n">
        <v>1.4375</v>
      </c>
    </row>
    <row r="14" spans="1:15">
      <c r="A14" s="4" t="s">
        <v>422</v>
      </c>
    </row>
    <row r="15" spans="1:15">
      <c r="A15" s="4" t="s">
        <v>418</v>
      </c>
      <c r="E15" s="6" t="n">
        <v>41616</v>
      </c>
    </row>
    <row r="16" spans="1:15">
      <c r="A16" s="4" t="s">
        <v>423</v>
      </c>
    </row>
    <row r="17" spans="1:15">
      <c r="A17" s="4" t="s">
        <v>415</v>
      </c>
      <c r="F17" s="4" t="s">
        <v>424</v>
      </c>
    </row>
    <row r="18" spans="1:15">
      <c r="A18" s="4" t="s">
        <v>413</v>
      </c>
      <c r="F18" s="6" t="n">
        <v>58950</v>
      </c>
    </row>
    <row r="19" spans="1:15">
      <c r="A19" s="4" t="s">
        <v>418</v>
      </c>
      <c r="F19" s="6" t="n">
        <v>1500000</v>
      </c>
    </row>
    <row r="20" spans="1:15">
      <c r="A20" s="4" t="s">
        <v>425</v>
      </c>
    </row>
    <row r="21" spans="1:15">
      <c r="A21" s="4" t="s">
        <v>415</v>
      </c>
      <c r="G21" s="4" t="s">
        <v>426</v>
      </c>
      <c r="I21" s="4" t="s">
        <v>426</v>
      </c>
    </row>
    <row r="22" spans="1:15">
      <c r="A22" s="4" t="s">
        <v>413</v>
      </c>
      <c r="G22" s="6" t="n">
        <v>2077</v>
      </c>
      <c r="I22" s="6" t="n">
        <v>1277</v>
      </c>
    </row>
    <row r="23" spans="1:15">
      <c r="A23" s="4" t="s">
        <v>418</v>
      </c>
      <c r="G23" s="6" t="n">
        <v>94300</v>
      </c>
      <c r="I23" s="6" t="n">
        <v>58000</v>
      </c>
    </row>
    <row r="24" spans="1:15">
      <c r="A24" s="4" t="s">
        <v>427</v>
      </c>
    </row>
    <row r="25" spans="1:15">
      <c r="A25" s="4" t="s">
        <v>418</v>
      </c>
      <c r="K25" s="6" t="n">
        <v>576750</v>
      </c>
    </row>
    <row r="26" spans="1:15">
      <c r="A26" s="4" t="s">
        <v>421</v>
      </c>
      <c r="K26" s="10" t="n">
        <v>1.538</v>
      </c>
    </row>
    <row r="27" spans="1:15">
      <c r="A27" s="4" t="s">
        <v>428</v>
      </c>
      <c r="K27" s="4" t="s">
        <v>429</v>
      </c>
    </row>
    <row r="28" spans="1:15">
      <c r="A28" s="4" t="s">
        <v>430</v>
      </c>
    </row>
    <row r="29" spans="1:15">
      <c r="A29" s="4" t="s">
        <v>413</v>
      </c>
      <c r="K29" s="6" t="n">
        <v>25060</v>
      </c>
    </row>
    <row r="30" spans="1:15">
      <c r="A30" s="4" t="s">
        <v>418</v>
      </c>
      <c r="K30" s="6" t="n">
        <v>375000</v>
      </c>
    </row>
    <row r="31" spans="1:15">
      <c r="A31" s="4" t="s">
        <v>431</v>
      </c>
    </row>
    <row r="32" spans="1:15">
      <c r="A32" s="4" t="s">
        <v>415</v>
      </c>
      <c r="M32" s="4" t="s">
        <v>432</v>
      </c>
    </row>
    <row r="33" spans="1:15">
      <c r="A33" s="4" t="s">
        <v>413</v>
      </c>
      <c r="M33" s="6" t="n">
        <v>7415</v>
      </c>
    </row>
    <row r="34" spans="1:15">
      <c r="A34" s="4" t="s">
        <v>418</v>
      </c>
      <c r="M34" s="6" t="n">
        <v>247920</v>
      </c>
    </row>
    <row r="35" spans="1:15">
      <c r="A35" s="4" t="s">
        <v>433</v>
      </c>
    </row>
    <row r="36" spans="1:15">
      <c r="A36" s="4" t="s">
        <v>434</v>
      </c>
      <c r="N36" s="6" t="n">
        <v>775000</v>
      </c>
    </row>
    <row r="37" spans="1:15">
      <c r="A37" s="4" t="s">
        <v>415</v>
      </c>
      <c r="N37" s="4" t="s">
        <v>435</v>
      </c>
    </row>
    <row r="38" spans="1:15">
      <c r="A38" s="4" t="s">
        <v>413</v>
      </c>
      <c r="N38" s="6" t="n">
        <v>901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177</v>
      </c>
    </row>
    <row r="3" spans="1:3">
      <c r="A3" s="4" t="s">
        <v>122</v>
      </c>
      <c r="B3" s="6" t="n">
        <v>9408605</v>
      </c>
      <c r="C3" s="6" t="n">
        <v>4007515</v>
      </c>
    </row>
    <row r="4" spans="1:3">
      <c r="A4" s="4" t="s">
        <v>437</v>
      </c>
      <c r="B4" s="5" t="n">
        <v>652689</v>
      </c>
      <c r="C4" s="5" t="n">
        <v>113363</v>
      </c>
    </row>
    <row r="5" spans="1:3">
      <c r="A5" s="4" t="s">
        <v>438</v>
      </c>
      <c r="B5" s="5" t="n">
        <v>-2314494</v>
      </c>
      <c r="C5" s="5" t="n">
        <v>-762443</v>
      </c>
    </row>
    <row r="6" spans="1:3">
      <c r="A6" s="4" t="s">
        <v>439</v>
      </c>
      <c r="B6" s="6" t="n">
        <v>7746800</v>
      </c>
      <c r="C6" s="6" t="n">
        <v>3358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14"/>
    <col customWidth="1" max="5" min="5" width="21"/>
    <col customWidth="1" max="6" min="6" width="21"/>
  </cols>
  <sheetData>
    <row r="1" spans="1:6">
      <c r="A1" s="1" t="s">
        <v>440</v>
      </c>
      <c r="B1" s="2" t="s">
        <v>441</v>
      </c>
      <c r="C1" s="2" t="s">
        <v>442</v>
      </c>
      <c r="D1" s="2" t="s">
        <v>443</v>
      </c>
      <c r="E1" s="2" t="s">
        <v>287</v>
      </c>
      <c r="F1" s="2" t="s">
        <v>289</v>
      </c>
    </row>
    <row r="2" spans="1:6">
      <c r="A2" s="4" t="s">
        <v>444</v>
      </c>
      <c r="C2" s="5" t="n">
        <v>2</v>
      </c>
    </row>
    <row r="3" spans="1:6">
      <c r="A3" s="4" t="s">
        <v>445</v>
      </c>
      <c r="C3" s="6" t="n">
        <v>1330616</v>
      </c>
    </row>
    <row r="4" spans="1:6">
      <c r="A4" s="4" t="s">
        <v>415</v>
      </c>
      <c r="D4" s="4" t="s">
        <v>446</v>
      </c>
    </row>
    <row r="5" spans="1:6">
      <c r="A5" s="4" t="s">
        <v>447</v>
      </c>
      <c r="C5" s="4" t="s">
        <v>448</v>
      </c>
    </row>
    <row r="6" spans="1:6">
      <c r="A6" s="4" t="s">
        <v>449</v>
      </c>
      <c r="E6" s="6" t="n">
        <v>260258</v>
      </c>
      <c r="F6" s="6" t="n">
        <v>1374342</v>
      </c>
    </row>
    <row r="7" spans="1:6">
      <c r="A7" s="4" t="s">
        <v>450</v>
      </c>
    </row>
    <row r="8" spans="1:6">
      <c r="A8" s="4" t="s">
        <v>415</v>
      </c>
      <c r="C8" s="4" t="s">
        <v>451</v>
      </c>
    </row>
    <row r="9" spans="1:6">
      <c r="A9" s="4" t="s">
        <v>452</v>
      </c>
      <c r="C9" s="6" t="n">
        <v>26493</v>
      </c>
    </row>
    <row r="10" spans="1:6">
      <c r="A10" s="4" t="s">
        <v>453</v>
      </c>
    </row>
    <row r="11" spans="1:6">
      <c r="A11" s="4" t="s">
        <v>415</v>
      </c>
      <c r="C11" s="4" t="s">
        <v>451</v>
      </c>
    </row>
    <row r="12" spans="1:6">
      <c r="A12" s="4" t="s">
        <v>452</v>
      </c>
      <c r="C12" s="6" t="n">
        <v>1800</v>
      </c>
    </row>
    <row r="13" spans="1:6">
      <c r="A13" s="4" t="s">
        <v>454</v>
      </c>
    </row>
    <row r="14" spans="1:6">
      <c r="A14" s="4" t="s">
        <v>415</v>
      </c>
      <c r="B14" s="4" t="s">
        <v>426</v>
      </c>
    </row>
    <row r="15" spans="1:6">
      <c r="A15" s="4" t="s">
        <v>452</v>
      </c>
      <c r="B15" s="6" t="n">
        <v>6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456</v>
      </c>
      <c r="B2" s="6" t="n">
        <v>367079</v>
      </c>
      <c r="C2" s="6" t="n">
        <v>1330616</v>
      </c>
    </row>
    <row r="3" spans="1:3">
      <c r="A3" s="4" t="s">
        <v>457</v>
      </c>
      <c r="B3" s="5" t="n">
        <v>10376</v>
      </c>
      <c r="C3" s="5" t="n">
        <v>305489</v>
      </c>
    </row>
    <row r="4" spans="1:3">
      <c r="A4" s="4" t="s">
        <v>458</v>
      </c>
      <c r="B4" s="5" t="n">
        <v>356703</v>
      </c>
      <c r="C4" s="5" t="n">
        <v>1025127</v>
      </c>
    </row>
    <row r="5" spans="1:3">
      <c r="A5" s="4" t="s">
        <v>459</v>
      </c>
    </row>
    <row r="6" spans="1:3">
      <c r="A6" s="4" t="s">
        <v>456</v>
      </c>
      <c r="B6" s="5" t="n">
        <v>367079</v>
      </c>
    </row>
    <row r="7" spans="1:3">
      <c r="A7" s="4" t="s">
        <v>457</v>
      </c>
      <c r="B7" s="5" t="n">
        <v>10376</v>
      </c>
    </row>
    <row r="8" spans="1:3">
      <c r="A8" s="4" t="s">
        <v>458</v>
      </c>
      <c r="B8" s="6" t="n">
        <v>356703</v>
      </c>
    </row>
    <row r="9" spans="1:3">
      <c r="A9" s="4" t="s">
        <v>460</v>
      </c>
    </row>
    <row r="10" spans="1:3">
      <c r="A10" s="4" t="s">
        <v>456</v>
      </c>
      <c r="C10" s="5" t="n">
        <v>1330616</v>
      </c>
    </row>
    <row r="11" spans="1:3">
      <c r="A11" s="4" t="s">
        <v>457</v>
      </c>
      <c r="C11" s="5" t="n">
        <v>305489</v>
      </c>
    </row>
    <row r="12" spans="1:3">
      <c r="A12" s="4" t="s">
        <v>458</v>
      </c>
      <c r="C12" s="6" t="n">
        <v>10251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W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14"/>
    <col customWidth="1" max="31" min="31" width="20"/>
    <col customWidth="1" max="32" min="32" width="20"/>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s>
  <sheetData>
    <row r="1" spans="1:49">
      <c r="A1" s="1" t="s">
        <v>461</v>
      </c>
      <c r="B1" s="2" t="s">
        <v>462</v>
      </c>
      <c r="C1" s="2" t="s">
        <v>463</v>
      </c>
      <c r="D1" s="2" t="s">
        <v>441</v>
      </c>
      <c r="E1" s="2" t="s">
        <v>464</v>
      </c>
      <c r="F1" s="2" t="s">
        <v>465</v>
      </c>
      <c r="G1" s="2" t="s">
        <v>466</v>
      </c>
      <c r="H1" s="2" t="s">
        <v>467</v>
      </c>
      <c r="I1" s="2" t="s">
        <v>401</v>
      </c>
      <c r="J1" s="2" t="s">
        <v>468</v>
      </c>
      <c r="K1" s="2" t="s">
        <v>469</v>
      </c>
      <c r="L1" s="2" t="s">
        <v>470</v>
      </c>
      <c r="M1" s="2" t="s">
        <v>291</v>
      </c>
      <c r="N1" s="2" t="s">
        <v>471</v>
      </c>
      <c r="O1" s="2" t="s">
        <v>472</v>
      </c>
      <c r="P1" s="2" t="s">
        <v>473</v>
      </c>
      <c r="Q1" s="2" t="s">
        <v>474</v>
      </c>
      <c r="R1" s="2" t="s">
        <v>475</v>
      </c>
      <c r="S1" s="2" t="s">
        <v>476</v>
      </c>
      <c r="T1" s="2" t="s">
        <v>289</v>
      </c>
      <c r="U1" s="2" t="s">
        <v>477</v>
      </c>
      <c r="V1" s="2" t="s">
        <v>478</v>
      </c>
      <c r="W1" s="2" t="s">
        <v>406</v>
      </c>
      <c r="X1" s="2" t="s">
        <v>479</v>
      </c>
      <c r="Y1" s="2" t="s">
        <v>480</v>
      </c>
      <c r="Z1" s="2" t="s">
        <v>481</v>
      </c>
      <c r="AA1" s="2" t="s">
        <v>482</v>
      </c>
      <c r="AB1" s="2" t="s">
        <v>483</v>
      </c>
      <c r="AC1" s="2" t="s">
        <v>484</v>
      </c>
      <c r="AD1" s="2" t="s">
        <v>443</v>
      </c>
      <c r="AE1" s="2" t="s">
        <v>485</v>
      </c>
      <c r="AF1" s="2" t="s">
        <v>486</v>
      </c>
      <c r="AG1" s="2" t="s">
        <v>487</v>
      </c>
      <c r="AH1" s="2" t="s">
        <v>403</v>
      </c>
      <c r="AI1" s="2" t="s">
        <v>488</v>
      </c>
      <c r="AJ1" s="2" t="s">
        <v>287</v>
      </c>
      <c r="AK1" s="2" t="s">
        <v>289</v>
      </c>
      <c r="AL1" s="2" t="s">
        <v>489</v>
      </c>
      <c r="AM1" s="2" t="s">
        <v>490</v>
      </c>
      <c r="AN1" s="2" t="s">
        <v>491</v>
      </c>
      <c r="AO1" s="2" t="s">
        <v>492</v>
      </c>
      <c r="AP1" s="2" t="s">
        <v>493</v>
      </c>
      <c r="AQ1" s="2" t="s">
        <v>404</v>
      </c>
      <c r="AR1" s="2" t="s">
        <v>284</v>
      </c>
      <c r="AS1" s="2" t="s">
        <v>494</v>
      </c>
      <c r="AT1" s="2" t="s">
        <v>495</v>
      </c>
      <c r="AU1" s="2" t="s">
        <v>293</v>
      </c>
      <c r="AV1" s="2" t="s">
        <v>496</v>
      </c>
      <c r="AW1" s="2" t="s">
        <v>497</v>
      </c>
    </row>
    <row r="2" spans="1:49">
      <c r="A2" s="4" t="s">
        <v>498</v>
      </c>
      <c r="M2" s="4" t="s">
        <v>499</v>
      </c>
    </row>
    <row r="3" spans="1:49">
      <c r="A3" s="4" t="s">
        <v>296</v>
      </c>
      <c r="M3" s="4" t="s">
        <v>297</v>
      </c>
    </row>
    <row r="4" spans="1:49">
      <c r="A4" s="4" t="s">
        <v>500</v>
      </c>
      <c r="AJ4" s="6" t="n">
        <v>192644</v>
      </c>
    </row>
    <row r="5" spans="1:49">
      <c r="A5" s="4" t="s">
        <v>501</v>
      </c>
      <c r="M5" s="6" t="n">
        <v>2926342</v>
      </c>
      <c r="AU5" s="6" t="n">
        <v>5000000</v>
      </c>
    </row>
    <row r="6" spans="1:49">
      <c r="A6" s="4" t="s">
        <v>415</v>
      </c>
      <c r="AD6" s="4" t="s">
        <v>446</v>
      </c>
    </row>
    <row r="7" spans="1:49">
      <c r="A7" s="4" t="s">
        <v>502</v>
      </c>
    </row>
    <row r="8" spans="1:49">
      <c r="A8" s="4" t="s">
        <v>500</v>
      </c>
      <c r="AJ8" s="5" t="n">
        <v>382349</v>
      </c>
    </row>
    <row r="9" spans="1:49">
      <c r="A9" s="4" t="s">
        <v>503</v>
      </c>
    </row>
    <row r="10" spans="1:49">
      <c r="A10" s="4" t="s">
        <v>307</v>
      </c>
      <c r="AN10" s="6" t="n">
        <v>3893165</v>
      </c>
    </row>
    <row r="11" spans="1:49">
      <c r="A11" s="4" t="s">
        <v>498</v>
      </c>
      <c r="F11" s="4" t="s">
        <v>417</v>
      </c>
      <c r="H11" s="4" t="s">
        <v>504</v>
      </c>
    </row>
    <row r="12" spans="1:49">
      <c r="A12" s="4" t="s">
        <v>505</v>
      </c>
      <c r="F12" s="6" t="n">
        <v>730170</v>
      </c>
      <c r="H12" s="6" t="n">
        <v>3893165</v>
      </c>
    </row>
    <row r="13" spans="1:49">
      <c r="A13" s="4" t="s">
        <v>296</v>
      </c>
      <c r="F13" s="4" t="s">
        <v>506</v>
      </c>
      <c r="AN13" s="4" t="s">
        <v>507</v>
      </c>
    </row>
    <row r="14" spans="1:49">
      <c r="A14" s="4" t="s">
        <v>508</v>
      </c>
      <c r="F14" s="4" t="s">
        <v>448</v>
      </c>
      <c r="AN14" s="4" t="s">
        <v>340</v>
      </c>
    </row>
    <row r="15" spans="1:49">
      <c r="A15" s="4" t="s">
        <v>303</v>
      </c>
      <c r="F15" s="4" t="s">
        <v>509</v>
      </c>
      <c r="H15" s="4" t="s">
        <v>510</v>
      </c>
    </row>
    <row r="16" spans="1:49">
      <c r="A16" s="4" t="s">
        <v>511</v>
      </c>
    </row>
    <row r="17" spans="1:49">
      <c r="A17" s="4" t="s">
        <v>307</v>
      </c>
      <c r="AN17" s="6" t="n">
        <v>2500000</v>
      </c>
    </row>
    <row r="18" spans="1:49">
      <c r="A18" s="4" t="s">
        <v>498</v>
      </c>
      <c r="H18" s="4" t="s">
        <v>504</v>
      </c>
    </row>
    <row r="19" spans="1:49">
      <c r="A19" s="4" t="s">
        <v>505</v>
      </c>
      <c r="H19" s="6" t="n">
        <v>2500000</v>
      </c>
    </row>
    <row r="20" spans="1:49">
      <c r="A20" s="4" t="s">
        <v>296</v>
      </c>
      <c r="AN20" s="4" t="s">
        <v>507</v>
      </c>
    </row>
    <row r="21" spans="1:49">
      <c r="A21" s="4" t="s">
        <v>508</v>
      </c>
      <c r="AN21" s="4" t="s">
        <v>340</v>
      </c>
    </row>
    <row r="22" spans="1:49">
      <c r="A22" s="4" t="s">
        <v>303</v>
      </c>
      <c r="H22" s="4" t="s">
        <v>510</v>
      </c>
    </row>
    <row r="23" spans="1:49">
      <c r="A23" s="4" t="s">
        <v>512</v>
      </c>
    </row>
    <row r="24" spans="1:49">
      <c r="A24" s="4" t="s">
        <v>307</v>
      </c>
      <c r="I24" s="6" t="n">
        <v>1289163</v>
      </c>
      <c r="K24" s="6" t="n">
        <v>205000</v>
      </c>
      <c r="N24" s="6" t="n">
        <v>1529674</v>
      </c>
    </row>
    <row r="25" spans="1:49">
      <c r="A25" s="4" t="s">
        <v>498</v>
      </c>
      <c r="I25" s="4" t="s">
        <v>513</v>
      </c>
      <c r="K25" s="4" t="s">
        <v>426</v>
      </c>
      <c r="N25" s="4" t="s">
        <v>513</v>
      </c>
    </row>
    <row r="26" spans="1:49">
      <c r="A26" s="4" t="s">
        <v>505</v>
      </c>
      <c r="I26" s="6" t="n">
        <v>24326</v>
      </c>
      <c r="K26" s="6" t="n">
        <v>4450</v>
      </c>
      <c r="N26" s="6" t="n">
        <v>28865</v>
      </c>
    </row>
    <row r="27" spans="1:49">
      <c r="A27" s="4" t="s">
        <v>303</v>
      </c>
      <c r="I27" s="4" t="s">
        <v>514</v>
      </c>
      <c r="K27" s="4" t="s">
        <v>515</v>
      </c>
      <c r="N27" s="4" t="s">
        <v>516</v>
      </c>
    </row>
    <row r="28" spans="1:49">
      <c r="A28" s="4" t="s">
        <v>517</v>
      </c>
    </row>
    <row r="29" spans="1:49">
      <c r="A29" s="4" t="s">
        <v>307</v>
      </c>
      <c r="B29" s="6" t="n">
        <v>2335960</v>
      </c>
      <c r="C29" s="6" t="n">
        <v>43177</v>
      </c>
      <c r="AJ29" s="6" t="n">
        <v>1619283</v>
      </c>
      <c r="AM29" s="6" t="n">
        <v>1426732</v>
      </c>
    </row>
    <row r="30" spans="1:49">
      <c r="A30" s="4" t="s">
        <v>498</v>
      </c>
      <c r="B30" s="4" t="s">
        <v>426</v>
      </c>
      <c r="C30" s="4" t="s">
        <v>426</v>
      </c>
      <c r="AJ30" s="4" t="s">
        <v>513</v>
      </c>
    </row>
    <row r="31" spans="1:49">
      <c r="A31" s="4" t="s">
        <v>505</v>
      </c>
      <c r="B31" s="6" t="n">
        <v>48100</v>
      </c>
      <c r="C31" s="6" t="n">
        <v>950</v>
      </c>
      <c r="AJ31" s="6" t="n">
        <v>57925</v>
      </c>
    </row>
    <row r="32" spans="1:49">
      <c r="A32" s="4" t="s">
        <v>303</v>
      </c>
      <c r="B32" s="4" t="s">
        <v>515</v>
      </c>
      <c r="C32" s="4" t="s">
        <v>518</v>
      </c>
      <c r="AJ32" s="4" t="s">
        <v>519</v>
      </c>
    </row>
    <row r="33" spans="1:49">
      <c r="A33" s="4" t="s">
        <v>500</v>
      </c>
      <c r="AJ33" s="6" t="n">
        <v>279106</v>
      </c>
    </row>
    <row r="34" spans="1:49">
      <c r="A34" s="4" t="s">
        <v>520</v>
      </c>
    </row>
    <row r="35" spans="1:49">
      <c r="A35" s="4" t="s">
        <v>307</v>
      </c>
      <c r="O35" s="6" t="n">
        <v>2500000</v>
      </c>
    </row>
    <row r="36" spans="1:49">
      <c r="A36" s="4" t="s">
        <v>498</v>
      </c>
      <c r="L36" s="4" t="s">
        <v>521</v>
      </c>
      <c r="O36" s="4" t="s">
        <v>417</v>
      </c>
    </row>
    <row r="37" spans="1:49">
      <c r="A37" s="4" t="s">
        <v>505</v>
      </c>
      <c r="L37" s="6" t="n">
        <v>81657</v>
      </c>
      <c r="O37" s="6" t="n">
        <v>81657</v>
      </c>
    </row>
    <row r="38" spans="1:49">
      <c r="A38" s="4" t="s">
        <v>303</v>
      </c>
      <c r="O38" s="4" t="s">
        <v>522</v>
      </c>
    </row>
    <row r="39" spans="1:49">
      <c r="A39" s="4" t="s">
        <v>500</v>
      </c>
      <c r="AJ39" s="5" t="n">
        <v>219230</v>
      </c>
    </row>
    <row r="40" spans="1:49">
      <c r="A40" s="4" t="s">
        <v>523</v>
      </c>
    </row>
    <row r="41" spans="1:49">
      <c r="A41" s="4" t="s">
        <v>307</v>
      </c>
      <c r="P41" s="6" t="n">
        <v>1992000</v>
      </c>
    </row>
    <row r="42" spans="1:49">
      <c r="A42" s="4" t="s">
        <v>498</v>
      </c>
      <c r="P42" s="4" t="s">
        <v>424</v>
      </c>
    </row>
    <row r="43" spans="1:49">
      <c r="A43" s="4" t="s">
        <v>505</v>
      </c>
      <c r="P43" s="6" t="n">
        <v>76016</v>
      </c>
    </row>
    <row r="44" spans="1:49">
      <c r="A44" s="4" t="s">
        <v>508</v>
      </c>
      <c r="P44" s="4" t="s">
        <v>342</v>
      </c>
    </row>
    <row r="45" spans="1:49">
      <c r="A45" s="4" t="s">
        <v>303</v>
      </c>
      <c r="P45" s="4" t="s">
        <v>524</v>
      </c>
    </row>
    <row r="46" spans="1:49">
      <c r="A46" s="4" t="s">
        <v>500</v>
      </c>
      <c r="AJ46" s="6" t="n">
        <v>148508</v>
      </c>
    </row>
    <row r="47" spans="1:49">
      <c r="A47" s="4" t="s">
        <v>525</v>
      </c>
    </row>
    <row r="48" spans="1:49">
      <c r="A48" s="4" t="s">
        <v>498</v>
      </c>
      <c r="AJ48" s="4" t="s">
        <v>451</v>
      </c>
    </row>
    <row r="49" spans="1:49">
      <c r="A49" s="4" t="s">
        <v>505</v>
      </c>
      <c r="AJ49" s="6" t="n">
        <v>76016</v>
      </c>
    </row>
    <row r="50" spans="1:49">
      <c r="A50" s="4" t="s">
        <v>526</v>
      </c>
    </row>
    <row r="51" spans="1:49">
      <c r="A51" s="4" t="s">
        <v>307</v>
      </c>
      <c r="Q51" s="6" t="n">
        <v>204303</v>
      </c>
      <c r="R51" s="6" t="n">
        <v>247194</v>
      </c>
    </row>
    <row r="52" spans="1:49">
      <c r="A52" s="4" t="s">
        <v>498</v>
      </c>
      <c r="Q52" s="4" t="s">
        <v>513</v>
      </c>
      <c r="R52" s="4" t="s">
        <v>513</v>
      </c>
    </row>
    <row r="53" spans="1:49">
      <c r="A53" s="4" t="s">
        <v>505</v>
      </c>
      <c r="Q53" s="6" t="n">
        <v>4045</v>
      </c>
      <c r="R53" s="6" t="n">
        <v>4697</v>
      </c>
    </row>
    <row r="54" spans="1:49">
      <c r="A54" s="4" t="s">
        <v>303</v>
      </c>
      <c r="Q54" s="4" t="s">
        <v>527</v>
      </c>
      <c r="R54" s="4" t="s">
        <v>528</v>
      </c>
    </row>
    <row r="55" spans="1:49">
      <c r="A55" s="4" t="s">
        <v>500</v>
      </c>
      <c r="AJ55" s="5" t="n">
        <v>57054</v>
      </c>
    </row>
    <row r="56" spans="1:49">
      <c r="A56" s="4" t="s">
        <v>529</v>
      </c>
    </row>
    <row r="57" spans="1:49">
      <c r="A57" s="4" t="s">
        <v>307</v>
      </c>
      <c r="E57" s="6" t="n">
        <v>37519</v>
      </c>
      <c r="G57" s="6" t="n">
        <v>55785</v>
      </c>
      <c r="J57" s="6" t="n">
        <v>91728</v>
      </c>
      <c r="S57" s="6" t="n">
        <v>178404</v>
      </c>
    </row>
    <row r="58" spans="1:49">
      <c r="A58" s="4" t="s">
        <v>498</v>
      </c>
      <c r="D58" s="4" t="s">
        <v>426</v>
      </c>
    </row>
    <row r="59" spans="1:49">
      <c r="A59" s="4" t="s">
        <v>505</v>
      </c>
      <c r="D59" s="6" t="n">
        <v>6329</v>
      </c>
    </row>
    <row r="60" spans="1:49">
      <c r="A60" s="4" t="s">
        <v>296</v>
      </c>
      <c r="E60" s="4" t="s">
        <v>530</v>
      </c>
      <c r="G60" s="4" t="s">
        <v>530</v>
      </c>
      <c r="J60" s="4" t="s">
        <v>530</v>
      </c>
      <c r="S60" s="4" t="s">
        <v>530</v>
      </c>
    </row>
    <row r="61" spans="1:49">
      <c r="A61" s="4" t="s">
        <v>303</v>
      </c>
      <c r="E61" s="4" t="s">
        <v>12</v>
      </c>
      <c r="G61" s="4" t="s">
        <v>12</v>
      </c>
      <c r="J61" s="4" t="s">
        <v>12</v>
      </c>
      <c r="S61" s="4" t="s">
        <v>12</v>
      </c>
    </row>
    <row r="62" spans="1:49">
      <c r="A62" s="4" t="s">
        <v>500</v>
      </c>
      <c r="AJ62" s="5" t="n">
        <v>12775</v>
      </c>
    </row>
    <row r="63" spans="1:49">
      <c r="A63" s="4" t="s">
        <v>531</v>
      </c>
    </row>
    <row r="64" spans="1:49">
      <c r="A64" s="4" t="s">
        <v>296</v>
      </c>
      <c r="T64" s="4" t="s">
        <v>357</v>
      </c>
      <c r="AK64" s="4" t="s">
        <v>357</v>
      </c>
    </row>
    <row r="65" spans="1:49">
      <c r="A65" s="4" t="s">
        <v>508</v>
      </c>
      <c r="T65" s="4" t="s">
        <v>370</v>
      </c>
      <c r="AK65" s="4" t="s">
        <v>370</v>
      </c>
    </row>
    <row r="66" spans="1:49">
      <c r="A66" s="4" t="s">
        <v>500</v>
      </c>
      <c r="AJ66" s="5" t="n">
        <v>669119</v>
      </c>
      <c r="AK66" s="6" t="n">
        <v>0</v>
      </c>
    </row>
    <row r="67" spans="1:49">
      <c r="A67" s="4" t="s">
        <v>532</v>
      </c>
      <c r="AR67" s="6" t="n">
        <v>2974000</v>
      </c>
    </row>
    <row r="68" spans="1:49">
      <c r="A68" s="4" t="s">
        <v>533</v>
      </c>
    </row>
    <row r="69" spans="1:49">
      <c r="A69" s="4" t="s">
        <v>532</v>
      </c>
      <c r="AL69" s="6" t="n">
        <v>740160</v>
      </c>
      <c r="AO69" s="6" t="n">
        <v>2140350</v>
      </c>
      <c r="AP69" s="6" t="n">
        <v>2878000</v>
      </c>
    </row>
    <row r="70" spans="1:49">
      <c r="A70" s="4" t="s">
        <v>534</v>
      </c>
    </row>
    <row r="71" spans="1:49">
      <c r="A71" s="4" t="s">
        <v>500</v>
      </c>
      <c r="T71" s="6" t="n">
        <v>10075000</v>
      </c>
    </row>
    <row r="72" spans="1:49">
      <c r="A72" s="4" t="s">
        <v>501</v>
      </c>
      <c r="T72" s="5" t="n">
        <v>5037500</v>
      </c>
      <c r="AK72" s="5" t="n">
        <v>5037500</v>
      </c>
    </row>
    <row r="73" spans="1:49">
      <c r="A73" s="4" t="s">
        <v>372</v>
      </c>
      <c r="T73" s="5" t="n">
        <v>1000000</v>
      </c>
      <c r="AK73" s="5" t="n">
        <v>1000000</v>
      </c>
    </row>
    <row r="74" spans="1:49">
      <c r="A74" s="4" t="s">
        <v>535</v>
      </c>
      <c r="T74" s="5" t="n">
        <v>1037500</v>
      </c>
      <c r="AK74" s="5" t="n">
        <v>1037500</v>
      </c>
    </row>
    <row r="75" spans="1:49">
      <c r="A75" s="4" t="s">
        <v>376</v>
      </c>
      <c r="T75" s="6" t="n">
        <v>37500</v>
      </c>
      <c r="AK75" s="5" t="n">
        <v>37500</v>
      </c>
    </row>
    <row r="76" spans="1:49">
      <c r="A76" s="4" t="s">
        <v>536</v>
      </c>
    </row>
    <row r="77" spans="1:49">
      <c r="A77" s="4" t="s">
        <v>307</v>
      </c>
      <c r="U77" s="6" t="n">
        <v>12789</v>
      </c>
    </row>
    <row r="78" spans="1:49">
      <c r="A78" s="4" t="s">
        <v>498</v>
      </c>
      <c r="U78" s="4" t="s">
        <v>417</v>
      </c>
    </row>
    <row r="79" spans="1:49">
      <c r="A79" s="4" t="s">
        <v>505</v>
      </c>
      <c r="U79" s="6" t="n">
        <v>425</v>
      </c>
    </row>
    <row r="80" spans="1:49">
      <c r="A80" s="4" t="s">
        <v>303</v>
      </c>
      <c r="U80" s="4" t="s">
        <v>537</v>
      </c>
    </row>
    <row r="81" spans="1:49">
      <c r="A81" s="4" t="s">
        <v>500</v>
      </c>
      <c r="AJ81" s="5" t="n">
        <v>1443</v>
      </c>
      <c r="AK81" s="5" t="n">
        <v>136</v>
      </c>
    </row>
    <row r="82" spans="1:49">
      <c r="A82" s="4" t="s">
        <v>538</v>
      </c>
    </row>
    <row r="83" spans="1:49">
      <c r="A83" s="4" t="s">
        <v>307</v>
      </c>
      <c r="W83" s="6" t="n">
        <v>96000</v>
      </c>
    </row>
    <row r="84" spans="1:49">
      <c r="A84" s="4" t="s">
        <v>498</v>
      </c>
      <c r="W84" s="4" t="s">
        <v>426</v>
      </c>
    </row>
    <row r="85" spans="1:49">
      <c r="A85" s="4" t="s">
        <v>505</v>
      </c>
      <c r="W85" s="6" t="n">
        <v>2041</v>
      </c>
    </row>
    <row r="86" spans="1:49">
      <c r="A86" s="4" t="s">
        <v>303</v>
      </c>
      <c r="W86" s="4" t="s">
        <v>539</v>
      </c>
    </row>
    <row r="87" spans="1:49">
      <c r="A87" s="4" t="s">
        <v>500</v>
      </c>
      <c r="AJ87" s="5" t="n">
        <v>8670</v>
      </c>
      <c r="AK87" s="5" t="n">
        <v>1631</v>
      </c>
    </row>
    <row r="88" spans="1:49">
      <c r="A88" s="4" t="s">
        <v>540</v>
      </c>
    </row>
    <row r="89" spans="1:49">
      <c r="A89" s="4" t="s">
        <v>307</v>
      </c>
      <c r="V89" s="6" t="n">
        <v>15000</v>
      </c>
      <c r="W89" s="6" t="n">
        <v>147919</v>
      </c>
    </row>
    <row r="90" spans="1:49">
      <c r="A90" s="4" t="s">
        <v>498</v>
      </c>
      <c r="V90" s="4" t="s">
        <v>426</v>
      </c>
      <c r="W90" s="4" t="s">
        <v>426</v>
      </c>
    </row>
    <row r="91" spans="1:49">
      <c r="A91" s="4" t="s">
        <v>505</v>
      </c>
      <c r="V91" s="6" t="n">
        <v>330</v>
      </c>
      <c r="W91" s="6" t="n">
        <v>3255</v>
      </c>
    </row>
    <row r="92" spans="1:49">
      <c r="A92" s="4" t="s">
        <v>303</v>
      </c>
      <c r="V92" s="4" t="s">
        <v>539</v>
      </c>
      <c r="W92" s="4" t="s">
        <v>539</v>
      </c>
    </row>
    <row r="93" spans="1:49">
      <c r="A93" s="4" t="s">
        <v>500</v>
      </c>
      <c r="AJ93" s="5" t="n">
        <v>17175</v>
      </c>
      <c r="AK93" s="5" t="n">
        <v>3232</v>
      </c>
    </row>
    <row r="94" spans="1:49">
      <c r="A94" s="4" t="s">
        <v>541</v>
      </c>
    </row>
    <row r="95" spans="1:49">
      <c r="A95" s="4" t="s">
        <v>307</v>
      </c>
      <c r="W95" s="6" t="n">
        <v>817045</v>
      </c>
    </row>
    <row r="96" spans="1:49">
      <c r="A96" s="4" t="s">
        <v>498</v>
      </c>
      <c r="W96" s="4" t="s">
        <v>542</v>
      </c>
    </row>
    <row r="97" spans="1:49">
      <c r="A97" s="4" t="s">
        <v>505</v>
      </c>
      <c r="W97" s="6" t="n">
        <v>26145</v>
      </c>
    </row>
    <row r="98" spans="1:49">
      <c r="A98" s="4" t="s">
        <v>296</v>
      </c>
      <c r="W98" s="4" t="s">
        <v>543</v>
      </c>
    </row>
    <row r="99" spans="1:49">
      <c r="A99" s="4" t="s">
        <v>303</v>
      </c>
      <c r="W99" s="4" t="s">
        <v>544</v>
      </c>
    </row>
    <row r="100" spans="1:49">
      <c r="A100" s="4" t="s">
        <v>500</v>
      </c>
      <c r="AJ100" s="5" t="n">
        <v>109442</v>
      </c>
      <c r="AK100" s="5" t="n">
        <v>23579</v>
      </c>
    </row>
    <row r="101" spans="1:49">
      <c r="A101" s="4" t="s">
        <v>545</v>
      </c>
      <c r="W101" s="6" t="n">
        <v>123000</v>
      </c>
    </row>
    <row r="102" spans="1:49">
      <c r="A102" s="4" t="s">
        <v>414</v>
      </c>
    </row>
    <row r="103" spans="1:49">
      <c r="A103" s="4" t="s">
        <v>307</v>
      </c>
      <c r="X103" s="6" t="n">
        <v>2700000</v>
      </c>
      <c r="AQ103" s="6" t="n">
        <v>2155005</v>
      </c>
    </row>
    <row r="104" spans="1:49">
      <c r="A104" s="4" t="s">
        <v>500</v>
      </c>
      <c r="AJ104" s="5" t="n">
        <v>41256</v>
      </c>
      <c r="AK104" s="5" t="n">
        <v>76880</v>
      </c>
    </row>
    <row r="105" spans="1:49">
      <c r="A105" s="4" t="s">
        <v>415</v>
      </c>
      <c r="X105" s="4" t="s">
        <v>546</v>
      </c>
    </row>
    <row r="106" spans="1:49">
      <c r="A106" s="4" t="s">
        <v>419</v>
      </c>
    </row>
    <row r="107" spans="1:49">
      <c r="A107" s="4" t="s">
        <v>498</v>
      </c>
      <c r="Y107" s="4" t="s">
        <v>417</v>
      </c>
    </row>
    <row r="108" spans="1:49">
      <c r="A108" s="4" t="s">
        <v>505</v>
      </c>
      <c r="Y108" s="6" t="n">
        <v>10200</v>
      </c>
    </row>
    <row r="109" spans="1:49">
      <c r="A109" s="4" t="s">
        <v>296</v>
      </c>
      <c r="Y109" s="4" t="s">
        <v>547</v>
      </c>
    </row>
    <row r="110" spans="1:49">
      <c r="A110" s="4" t="s">
        <v>501</v>
      </c>
      <c r="Y110" s="6" t="n">
        <v>1000000</v>
      </c>
    </row>
    <row r="111" spans="1:49">
      <c r="A111" s="4" t="s">
        <v>532</v>
      </c>
      <c r="AI111" s="6" t="n">
        <v>319147</v>
      </c>
      <c r="AT111" s="6" t="n">
        <v>319147</v>
      </c>
    </row>
    <row r="112" spans="1:49">
      <c r="A112" s="4" t="s">
        <v>545</v>
      </c>
      <c r="Y112" s="6" t="n">
        <v>48000</v>
      </c>
    </row>
    <row r="113" spans="1:49">
      <c r="A113" s="4" t="s">
        <v>548</v>
      </c>
      <c r="AH113" s="6" t="n">
        <v>624547</v>
      </c>
    </row>
    <row r="114" spans="1:49">
      <c r="A114" s="4" t="s">
        <v>549</v>
      </c>
      <c r="AH114" s="5" t="n">
        <v>535281</v>
      </c>
    </row>
    <row r="115" spans="1:49">
      <c r="A115" s="4" t="s">
        <v>318</v>
      </c>
      <c r="AH115" s="6" t="n">
        <v>89266</v>
      </c>
    </row>
    <row r="116" spans="1:49">
      <c r="A116" s="4" t="s">
        <v>550</v>
      </c>
    </row>
    <row r="117" spans="1:49">
      <c r="A117" s="4" t="s">
        <v>307</v>
      </c>
      <c r="Z117" s="6" t="n">
        <v>474000</v>
      </c>
    </row>
    <row r="118" spans="1:49">
      <c r="A118" s="4" t="s">
        <v>296</v>
      </c>
      <c r="Z118" s="4" t="s">
        <v>297</v>
      </c>
    </row>
    <row r="119" spans="1:49">
      <c r="A119" s="4" t="s">
        <v>303</v>
      </c>
      <c r="Z119" s="4" t="s">
        <v>551</v>
      </c>
    </row>
    <row r="120" spans="1:49">
      <c r="A120" s="4" t="s">
        <v>500</v>
      </c>
      <c r="AJ120" s="5" t="n">
        <v>6730</v>
      </c>
      <c r="AK120" s="5" t="n">
        <v>45719</v>
      </c>
    </row>
    <row r="121" spans="1:49">
      <c r="A121" s="4" t="s">
        <v>532</v>
      </c>
      <c r="AS121" s="6" t="n">
        <v>232485</v>
      </c>
    </row>
    <row r="122" spans="1:49">
      <c r="A122" s="4" t="s">
        <v>421</v>
      </c>
      <c r="AS122" s="10" t="n">
        <v>1.55</v>
      </c>
    </row>
    <row r="123" spans="1:49">
      <c r="A123" s="4" t="s">
        <v>552</v>
      </c>
    </row>
    <row r="124" spans="1:49">
      <c r="A124" s="4" t="s">
        <v>307</v>
      </c>
      <c r="Z124" s="6" t="n">
        <v>310000</v>
      </c>
    </row>
    <row r="125" spans="1:49">
      <c r="A125" s="4" t="s">
        <v>532</v>
      </c>
      <c r="AS125" s="6" t="n">
        <v>150000</v>
      </c>
    </row>
    <row r="126" spans="1:49">
      <c r="A126" s="4" t="s">
        <v>553</v>
      </c>
    </row>
    <row r="127" spans="1:49">
      <c r="A127" s="4" t="s">
        <v>498</v>
      </c>
      <c r="AG127" s="4" t="s">
        <v>432</v>
      </c>
    </row>
    <row r="128" spans="1:49">
      <c r="A128" s="4" t="s">
        <v>505</v>
      </c>
      <c r="AG128" s="6" t="n">
        <v>68718</v>
      </c>
    </row>
    <row r="129" spans="1:49">
      <c r="A129" s="4" t="s">
        <v>303</v>
      </c>
      <c r="AG129" s="4" t="s">
        <v>374</v>
      </c>
    </row>
    <row r="130" spans="1:49">
      <c r="A130" s="4" t="s">
        <v>501</v>
      </c>
      <c r="AG130" s="6" t="n">
        <v>3000000</v>
      </c>
    </row>
    <row r="131" spans="1:49">
      <c r="A131" s="4" t="s">
        <v>532</v>
      </c>
      <c r="AG131" s="5" t="n">
        <v>2500000</v>
      </c>
    </row>
    <row r="132" spans="1:49">
      <c r="A132" s="4" t="s">
        <v>545</v>
      </c>
      <c r="AG132" s="5" t="n">
        <v>500000</v>
      </c>
    </row>
    <row r="133" spans="1:49">
      <c r="A133" s="4" t="s">
        <v>548</v>
      </c>
      <c r="AG133" s="6" t="n">
        <v>69577</v>
      </c>
    </row>
    <row r="134" spans="1:49">
      <c r="A134" s="4" t="s">
        <v>554</v>
      </c>
    </row>
    <row r="135" spans="1:49">
      <c r="A135" s="4" t="s">
        <v>307</v>
      </c>
      <c r="AE135" s="6" t="n">
        <v>500000</v>
      </c>
    </row>
    <row r="136" spans="1:49">
      <c r="A136" s="4" t="s">
        <v>498</v>
      </c>
      <c r="AE136" s="4" t="s">
        <v>555</v>
      </c>
    </row>
    <row r="137" spans="1:49">
      <c r="A137" s="4" t="s">
        <v>505</v>
      </c>
      <c r="AE137" s="6" t="n">
        <v>15764</v>
      </c>
    </row>
    <row r="138" spans="1:49">
      <c r="A138" s="4" t="s">
        <v>303</v>
      </c>
      <c r="AE138" s="4" t="s">
        <v>374</v>
      </c>
    </row>
    <row r="139" spans="1:49">
      <c r="A139" s="4" t="s">
        <v>556</v>
      </c>
    </row>
    <row r="140" spans="1:49">
      <c r="A140" s="4" t="s">
        <v>307</v>
      </c>
      <c r="AB140" s="6" t="n">
        <v>200000</v>
      </c>
    </row>
    <row r="141" spans="1:49">
      <c r="A141" s="4" t="s">
        <v>498</v>
      </c>
      <c r="AA141" s="4" t="s">
        <v>432</v>
      </c>
    </row>
    <row r="142" spans="1:49">
      <c r="A142" s="4" t="s">
        <v>505</v>
      </c>
      <c r="AA142" s="6" t="n">
        <v>79255</v>
      </c>
    </row>
    <row r="143" spans="1:49">
      <c r="A143" s="4" t="s">
        <v>303</v>
      </c>
      <c r="AB143" s="4" t="s">
        <v>557</v>
      </c>
    </row>
    <row r="144" spans="1:49">
      <c r="A144" s="4" t="s">
        <v>545</v>
      </c>
      <c r="AA144" s="6" t="n">
        <v>500000</v>
      </c>
    </row>
    <row r="145" spans="1:49">
      <c r="A145" s="4" t="s">
        <v>549</v>
      </c>
      <c r="AB145" s="6" t="n">
        <v>2537822</v>
      </c>
    </row>
    <row r="146" spans="1:49">
      <c r="A146" s="4" t="s">
        <v>318</v>
      </c>
      <c r="AB146" s="5" t="n">
        <v>204721</v>
      </c>
    </row>
    <row r="147" spans="1:49">
      <c r="A147" s="4" t="s">
        <v>558</v>
      </c>
      <c r="AB147" s="6" t="n">
        <v>2883347</v>
      </c>
    </row>
    <row r="148" spans="1:49">
      <c r="A148" s="4" t="s">
        <v>559</v>
      </c>
    </row>
    <row r="149" spans="1:49">
      <c r="A149" s="4" t="s">
        <v>303</v>
      </c>
      <c r="AB149" s="4" t="s">
        <v>560</v>
      </c>
    </row>
    <row r="150" spans="1:49">
      <c r="A150" s="4" t="s">
        <v>549</v>
      </c>
      <c r="AB150" s="6" t="n">
        <v>150000</v>
      </c>
    </row>
    <row r="151" spans="1:49">
      <c r="A151" s="4" t="s">
        <v>561</v>
      </c>
    </row>
    <row r="152" spans="1:49">
      <c r="A152" s="4" t="s">
        <v>532</v>
      </c>
      <c r="AV152" s="6" t="n">
        <v>100000</v>
      </c>
      <c r="AW152" s="6" t="n">
        <v>100000</v>
      </c>
    </row>
    <row r="153" spans="1:49">
      <c r="A153" s="4" t="s">
        <v>562</v>
      </c>
      <c r="AI153" s="6" t="n">
        <v>40000</v>
      </c>
    </row>
    <row r="154" spans="1:49">
      <c r="A154" s="4" t="s">
        <v>563</v>
      </c>
    </row>
    <row r="155" spans="1:49">
      <c r="A155" s="4" t="s">
        <v>307</v>
      </c>
      <c r="AC155" s="6" t="n">
        <v>667629</v>
      </c>
    </row>
    <row r="156" spans="1:49">
      <c r="A156" s="4" t="s">
        <v>498</v>
      </c>
      <c r="AC156" s="4" t="s">
        <v>426</v>
      </c>
    </row>
    <row r="157" spans="1:49">
      <c r="A157" s="4" t="s">
        <v>505</v>
      </c>
      <c r="AC157" s="6" t="n">
        <v>15300</v>
      </c>
    </row>
    <row r="158" spans="1:49">
      <c r="A158" s="4" t="s">
        <v>500</v>
      </c>
      <c r="AJ158" s="5" t="n">
        <v>67952</v>
      </c>
      <c r="AK158" s="5" t="n">
        <v>85038</v>
      </c>
    </row>
    <row r="159" spans="1:49">
      <c r="A159" s="4" t="s">
        <v>564</v>
      </c>
    </row>
    <row r="160" spans="1:49">
      <c r="A160" s="4" t="s">
        <v>307</v>
      </c>
      <c r="AF160" s="6" t="n">
        <v>432000</v>
      </c>
    </row>
    <row r="161" spans="1:49">
      <c r="A161" s="4" t="s">
        <v>505</v>
      </c>
      <c r="AF161" s="6" t="n">
        <v>34786</v>
      </c>
    </row>
    <row r="162" spans="1:49">
      <c r="A162" s="4" t="s">
        <v>296</v>
      </c>
      <c r="AF162" s="4" t="s">
        <v>565</v>
      </c>
    </row>
    <row r="163" spans="1:49">
      <c r="A163" s="4" t="s">
        <v>303</v>
      </c>
      <c r="AF163" s="4" t="s">
        <v>566</v>
      </c>
    </row>
    <row r="164" spans="1:49">
      <c r="A164" s="4" t="s">
        <v>500</v>
      </c>
      <c r="AJ164" s="6" t="n">
        <v>52165</v>
      </c>
      <c r="AK164" s="6" t="n">
        <v>41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287</v>
      </c>
    </row>
    <row r="2" spans="1:2">
      <c r="A2" s="3" t="s">
        <v>183</v>
      </c>
    </row>
    <row r="3" spans="1:2">
      <c r="A3" s="5" t="n">
        <v>2017</v>
      </c>
      <c r="B3" s="6" t="n">
        <v>13849702</v>
      </c>
    </row>
    <row r="4" spans="1:2">
      <c r="A4" s="5" t="n">
        <v>2018</v>
      </c>
      <c r="B4" s="5" t="n">
        <v>5824710</v>
      </c>
    </row>
    <row r="5" spans="1:2">
      <c r="A5" s="5" t="n">
        <v>2019</v>
      </c>
      <c r="B5" s="5" t="n">
        <v>4645745</v>
      </c>
    </row>
    <row r="6" spans="1:2">
      <c r="A6" s="5" t="n">
        <v>2020</v>
      </c>
      <c r="B6" s="5" t="n">
        <v>3969360</v>
      </c>
    </row>
    <row r="7" spans="1:2">
      <c r="A7" s="5" t="n">
        <v>2021</v>
      </c>
      <c r="B7" s="5" t="n">
        <v>2117504</v>
      </c>
    </row>
    <row r="8" spans="1:2">
      <c r="A8" s="5" t="n">
        <v>2022</v>
      </c>
      <c r="B8" s="5" t="n">
        <v>700954</v>
      </c>
    </row>
    <row r="9" spans="1:2">
      <c r="A9" s="4" t="s">
        <v>97</v>
      </c>
      <c r="B9" s="6" t="n">
        <v>311079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68</v>
      </c>
      <c r="B1" s="2" t="s">
        <v>443</v>
      </c>
      <c r="C1" s="2" t="s">
        <v>2</v>
      </c>
      <c r="D1" s="2" t="s">
        <v>30</v>
      </c>
    </row>
    <row r="2" spans="1:4">
      <c r="A2" s="4" t="s">
        <v>569</v>
      </c>
      <c r="B2" s="6" t="n">
        <v>20000000</v>
      </c>
    </row>
    <row r="3" spans="1:4">
      <c r="A3" s="4" t="s">
        <v>415</v>
      </c>
      <c r="B3" s="4" t="s">
        <v>446</v>
      </c>
    </row>
    <row r="4" spans="1:4">
      <c r="A4" s="4" t="s">
        <v>36</v>
      </c>
      <c r="C4" s="6" t="n">
        <v>2860153</v>
      </c>
      <c r="D4" s="6" t="n">
        <v>2938065</v>
      </c>
    </row>
    <row r="5" spans="1:4">
      <c r="A5" s="4" t="s">
        <v>570</v>
      </c>
    </row>
    <row r="6" spans="1:4">
      <c r="A6" s="4" t="s">
        <v>571</v>
      </c>
      <c r="B6" s="4" t="s">
        <v>572</v>
      </c>
    </row>
    <row r="7" spans="1:4">
      <c r="A7" s="4" t="s">
        <v>573</v>
      </c>
      <c r="B7" s="6" t="n">
        <v>17000000</v>
      </c>
    </row>
    <row r="8" spans="1:4">
      <c r="A8" s="4" t="s">
        <v>574</v>
      </c>
    </row>
    <row r="9" spans="1:4">
      <c r="A9" s="4" t="s">
        <v>571</v>
      </c>
      <c r="B9" s="4" t="s">
        <v>575</v>
      </c>
    </row>
    <row r="10" spans="1:4">
      <c r="A10" s="4" t="s">
        <v>573</v>
      </c>
      <c r="B10" s="6" t="n">
        <v>3000000</v>
      </c>
    </row>
    <row r="11" spans="1:4">
      <c r="A11" s="4" t="s">
        <v>576</v>
      </c>
    </row>
    <row r="12" spans="1:4">
      <c r="A12" s="4" t="s">
        <v>569</v>
      </c>
      <c r="B12" s="6"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2</v>
      </c>
      <c r="B1" s="2" t="s">
        <v>1</v>
      </c>
    </row>
    <row r="2" spans="1:3">
      <c r="B2" s="2" t="s">
        <v>2</v>
      </c>
      <c r="C2" s="2" t="s">
        <v>30</v>
      </c>
    </row>
    <row r="3" spans="1:3">
      <c r="A3" s="3" t="s">
        <v>93</v>
      </c>
    </row>
    <row r="4" spans="1:3">
      <c r="A4" s="4" t="s">
        <v>94</v>
      </c>
      <c r="B4" s="6" t="n">
        <v>2882000</v>
      </c>
      <c r="C4" s="6" t="n">
        <v>97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B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6"/>
    <col customWidth="1" max="8" min="8" width="15"/>
    <col customWidth="1" max="9" min="9" width="14"/>
    <col customWidth="1" max="10" min="10" width="16"/>
    <col customWidth="1" max="11" min="11" width="16"/>
    <col customWidth="1" max="12" min="12" width="13"/>
    <col customWidth="1" max="13" min="13" width="16"/>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577</v>
      </c>
      <c r="B1" s="2" t="s">
        <v>578</v>
      </c>
      <c r="C1" s="2" t="s">
        <v>579</v>
      </c>
      <c r="D1" s="2" t="s">
        <v>580</v>
      </c>
      <c r="E1" s="2" t="s">
        <v>581</v>
      </c>
      <c r="F1" s="2" t="s">
        <v>582</v>
      </c>
      <c r="G1" s="2" t="s">
        <v>283</v>
      </c>
      <c r="H1" s="2" t="s">
        <v>283</v>
      </c>
      <c r="I1" s="2" t="s">
        <v>583</v>
      </c>
      <c r="J1" s="2" t="s">
        <v>584</v>
      </c>
      <c r="K1" s="2" t="s">
        <v>585</v>
      </c>
      <c r="L1" s="2" t="s">
        <v>586</v>
      </c>
      <c r="M1" s="2" t="s">
        <v>587</v>
      </c>
      <c r="N1" s="2" t="s">
        <v>588</v>
      </c>
      <c r="O1" s="2" t="s">
        <v>2</v>
      </c>
      <c r="P1" s="2" t="s">
        <v>288</v>
      </c>
      <c r="Q1" s="2" t="s">
        <v>30</v>
      </c>
      <c r="R1" s="2" t="s">
        <v>589</v>
      </c>
      <c r="S1" s="2" t="s">
        <v>590</v>
      </c>
      <c r="T1" s="2" t="s">
        <v>591</v>
      </c>
      <c r="U1" s="2" t="s">
        <v>592</v>
      </c>
      <c r="V1" s="2" t="s">
        <v>593</v>
      </c>
      <c r="W1" s="2" t="s">
        <v>594</v>
      </c>
      <c r="X1" s="2" t="s">
        <v>595</v>
      </c>
      <c r="Y1" s="2" t="s">
        <v>596</v>
      </c>
      <c r="Z1" s="2" t="s">
        <v>597</v>
      </c>
      <c r="AA1" s="2" t="s">
        <v>598</v>
      </c>
      <c r="AB1" s="2" t="s">
        <v>599</v>
      </c>
    </row>
    <row r="2" spans="1:28">
      <c r="A2" s="4" t="s">
        <v>600</v>
      </c>
      <c r="E2" s="6" t="n">
        <v>2926342</v>
      </c>
      <c r="M2" s="6" t="n">
        <v>5000000</v>
      </c>
    </row>
    <row r="3" spans="1:28">
      <c r="A3" s="4" t="s">
        <v>601</v>
      </c>
      <c r="E3" s="4" t="s">
        <v>297</v>
      </c>
    </row>
    <row r="4" spans="1:28">
      <c r="A4" s="4" t="s">
        <v>498</v>
      </c>
      <c r="E4" s="4" t="s">
        <v>499</v>
      </c>
    </row>
    <row r="5" spans="1:28">
      <c r="A5" s="4" t="s">
        <v>71</v>
      </c>
      <c r="O5" s="6" t="n">
        <v>192644</v>
      </c>
    </row>
    <row r="6" spans="1:28">
      <c r="A6" s="4" t="s">
        <v>602</v>
      </c>
      <c r="E6" s="6" t="n">
        <v>2926000</v>
      </c>
    </row>
    <row r="7" spans="1:28">
      <c r="A7" s="4" t="s">
        <v>603</v>
      </c>
      <c r="O7" s="5" t="n">
        <v>19146741</v>
      </c>
      <c r="Q7" s="6" t="n">
        <v>28178084</v>
      </c>
    </row>
    <row r="8" spans="1:28">
      <c r="A8" s="4" t="s">
        <v>98</v>
      </c>
    </row>
    <row r="9" spans="1:28">
      <c r="A9" s="4" t="s">
        <v>604</v>
      </c>
      <c r="K9" s="4" t="s">
        <v>365</v>
      </c>
    </row>
    <row r="10" spans="1:28">
      <c r="A10" s="4" t="s">
        <v>605</v>
      </c>
    </row>
    <row r="11" spans="1:28">
      <c r="A11" s="4" t="s">
        <v>601</v>
      </c>
      <c r="K11" s="4" t="s">
        <v>326</v>
      </c>
    </row>
    <row r="12" spans="1:28">
      <c r="A12" s="4" t="s">
        <v>604</v>
      </c>
      <c r="K12" s="4" t="s">
        <v>367</v>
      </c>
    </row>
    <row r="13" spans="1:28">
      <c r="A13" s="4" t="s">
        <v>606</v>
      </c>
      <c r="K13" s="6" t="n">
        <v>2650000</v>
      </c>
    </row>
    <row r="14" spans="1:28">
      <c r="A14" s="4" t="s">
        <v>607</v>
      </c>
      <c r="K14" s="4" t="s">
        <v>327</v>
      </c>
    </row>
    <row r="15" spans="1:28">
      <c r="A15" s="4" t="s">
        <v>608</v>
      </c>
    </row>
    <row r="16" spans="1:28">
      <c r="A16" s="4" t="s">
        <v>600</v>
      </c>
      <c r="Z16" s="6" t="n">
        <v>1574724</v>
      </c>
    </row>
    <row r="17" spans="1:28">
      <c r="A17" s="4" t="s">
        <v>601</v>
      </c>
      <c r="J17" s="4" t="s">
        <v>609</v>
      </c>
    </row>
    <row r="18" spans="1:28">
      <c r="A18" s="4" t="s">
        <v>71</v>
      </c>
      <c r="O18" s="5" t="n">
        <v>481332</v>
      </c>
      <c r="Q18" s="5" t="n">
        <v>125999</v>
      </c>
    </row>
    <row r="19" spans="1:28">
      <c r="A19" s="4" t="s">
        <v>606</v>
      </c>
      <c r="J19" s="6" t="n">
        <v>1824992</v>
      </c>
    </row>
    <row r="20" spans="1:28">
      <c r="A20" s="4" t="s">
        <v>607</v>
      </c>
      <c r="J20" s="4" t="s">
        <v>610</v>
      </c>
    </row>
    <row r="21" spans="1:28">
      <c r="A21" s="4" t="s">
        <v>421</v>
      </c>
      <c r="J21" s="9" t="n">
        <v>1.1128</v>
      </c>
    </row>
    <row r="22" spans="1:28">
      <c r="A22" s="4" t="s">
        <v>611</v>
      </c>
      <c r="J22" s="4" t="s">
        <v>612</v>
      </c>
    </row>
    <row r="23" spans="1:28">
      <c r="A23" s="4" t="s">
        <v>613</v>
      </c>
      <c r="J23" s="4" t="s">
        <v>610</v>
      </c>
    </row>
    <row r="24" spans="1:28">
      <c r="A24" s="4" t="s">
        <v>602</v>
      </c>
      <c r="L24" s="6" t="n">
        <v>56750</v>
      </c>
    </row>
    <row r="25" spans="1:28">
      <c r="A25" s="4" t="s">
        <v>614</v>
      </c>
    </row>
    <row r="26" spans="1:28">
      <c r="A26" s="4" t="s">
        <v>606</v>
      </c>
      <c r="J26" s="6" t="n">
        <v>1640000</v>
      </c>
    </row>
    <row r="27" spans="1:28">
      <c r="A27" s="4" t="s">
        <v>615</v>
      </c>
    </row>
    <row r="28" spans="1:28">
      <c r="A28" s="4" t="s">
        <v>616</v>
      </c>
      <c r="M28" s="5" t="n">
        <v>1500000</v>
      </c>
    </row>
    <row r="29" spans="1:28">
      <c r="A29" s="4" t="s">
        <v>617</v>
      </c>
    </row>
    <row r="30" spans="1:28">
      <c r="A30" s="4" t="s">
        <v>600</v>
      </c>
      <c r="B30" s="6" t="n">
        <v>1845655</v>
      </c>
    </row>
    <row r="31" spans="1:28">
      <c r="A31" s="4" t="s">
        <v>601</v>
      </c>
      <c r="B31" s="4" t="s">
        <v>297</v>
      </c>
    </row>
    <row r="32" spans="1:28">
      <c r="A32" s="4" t="s">
        <v>498</v>
      </c>
      <c r="B32" s="4" t="s">
        <v>499</v>
      </c>
    </row>
    <row r="33" spans="1:28">
      <c r="A33" s="4" t="s">
        <v>71</v>
      </c>
      <c r="O33" s="5" t="n">
        <v>54922</v>
      </c>
    </row>
    <row r="34" spans="1:28">
      <c r="A34" s="4" t="s">
        <v>618</v>
      </c>
    </row>
    <row r="35" spans="1:28">
      <c r="A35" s="4" t="s">
        <v>600</v>
      </c>
      <c r="C35" s="6" t="n">
        <v>2215270</v>
      </c>
    </row>
    <row r="36" spans="1:28">
      <c r="A36" s="4" t="s">
        <v>601</v>
      </c>
      <c r="C36" s="4" t="s">
        <v>297</v>
      </c>
    </row>
    <row r="37" spans="1:28">
      <c r="A37" s="4" t="s">
        <v>498</v>
      </c>
      <c r="C37" s="4" t="s">
        <v>499</v>
      </c>
    </row>
    <row r="38" spans="1:28">
      <c r="A38" s="4" t="s">
        <v>71</v>
      </c>
      <c r="O38" s="5" t="n">
        <v>80007</v>
      </c>
    </row>
    <row r="39" spans="1:28">
      <c r="A39" s="4" t="s">
        <v>619</v>
      </c>
    </row>
    <row r="40" spans="1:28">
      <c r="A40" s="4" t="s">
        <v>600</v>
      </c>
      <c r="R40" s="6" t="n">
        <v>78095</v>
      </c>
      <c r="S40" s="6" t="n">
        <v>78912</v>
      </c>
      <c r="T40" s="6" t="n">
        <v>291919</v>
      </c>
      <c r="V40" s="6" t="n">
        <v>1759570</v>
      </c>
      <c r="W40" s="6" t="n">
        <v>854390</v>
      </c>
      <c r="X40" s="6" t="n">
        <v>300846</v>
      </c>
      <c r="Y40" s="6" t="n">
        <v>181598</v>
      </c>
      <c r="AA40" s="6" t="n">
        <v>1817444</v>
      </c>
    </row>
    <row r="41" spans="1:28">
      <c r="A41" s="4" t="s">
        <v>601</v>
      </c>
      <c r="R41" s="4" t="s">
        <v>357</v>
      </c>
      <c r="S41" s="4" t="s">
        <v>357</v>
      </c>
      <c r="T41" s="4" t="s">
        <v>357</v>
      </c>
      <c r="W41" s="4" t="s">
        <v>357</v>
      </c>
      <c r="X41" s="4" t="s">
        <v>357</v>
      </c>
      <c r="Y41" s="4" t="s">
        <v>357</v>
      </c>
      <c r="AA41" s="4" t="s">
        <v>357</v>
      </c>
    </row>
    <row r="42" spans="1:28">
      <c r="A42" s="4" t="s">
        <v>71</v>
      </c>
      <c r="O42" s="5" t="n">
        <v>161589</v>
      </c>
    </row>
    <row r="43" spans="1:28">
      <c r="A43" s="4" t="s">
        <v>301</v>
      </c>
    </row>
    <row r="44" spans="1:28">
      <c r="A44" s="4" t="s">
        <v>603</v>
      </c>
      <c r="F44" s="6" t="n">
        <v>3985959</v>
      </c>
    </row>
    <row r="45" spans="1:28">
      <c r="A45" s="4" t="s">
        <v>620</v>
      </c>
    </row>
    <row r="46" spans="1:28">
      <c r="A46" s="4" t="s">
        <v>603</v>
      </c>
      <c r="F46" s="6" t="n">
        <v>2389041</v>
      </c>
    </row>
    <row r="47" spans="1:28">
      <c r="A47" s="4" t="s">
        <v>621</v>
      </c>
    </row>
    <row r="48" spans="1:28">
      <c r="A48" s="4" t="s">
        <v>600</v>
      </c>
      <c r="M48" s="6" t="n">
        <v>50000000</v>
      </c>
    </row>
    <row r="49" spans="1:28">
      <c r="A49" s="4" t="s">
        <v>71</v>
      </c>
      <c r="O49" s="5" t="n">
        <v>548718</v>
      </c>
      <c r="Q49" s="5" t="n">
        <v>94195</v>
      </c>
    </row>
    <row r="50" spans="1:28">
      <c r="A50" s="4" t="s">
        <v>622</v>
      </c>
      <c r="M50" s="4" t="s">
        <v>623</v>
      </c>
    </row>
    <row r="51" spans="1:28">
      <c r="A51" s="4" t="s">
        <v>616</v>
      </c>
      <c r="M51" s="6" t="n">
        <v>13500000</v>
      </c>
    </row>
    <row r="52" spans="1:28">
      <c r="A52" s="4" t="s">
        <v>624</v>
      </c>
      <c r="D52" s="6" t="n">
        <v>452604</v>
      </c>
    </row>
    <row r="53" spans="1:28">
      <c r="A53" s="4" t="s">
        <v>625</v>
      </c>
    </row>
    <row r="54" spans="1:28">
      <c r="A54" s="4" t="s">
        <v>616</v>
      </c>
      <c r="AB54" s="6" t="n">
        <v>1500000</v>
      </c>
    </row>
    <row r="55" spans="1:28">
      <c r="A55" s="4" t="s">
        <v>626</v>
      </c>
    </row>
    <row r="56" spans="1:28">
      <c r="A56" s="4" t="s">
        <v>601</v>
      </c>
      <c r="M56" s="4" t="s">
        <v>295</v>
      </c>
    </row>
    <row r="57" spans="1:28">
      <c r="A57" s="4" t="s">
        <v>616</v>
      </c>
      <c r="M57" s="6" t="n">
        <v>1500000</v>
      </c>
    </row>
    <row r="58" spans="1:28">
      <c r="A58" s="4" t="s">
        <v>606</v>
      </c>
      <c r="M58" s="6" t="n">
        <v>1763230</v>
      </c>
    </row>
    <row r="59" spans="1:28">
      <c r="A59" s="4" t="s">
        <v>607</v>
      </c>
      <c r="M59" s="4" t="s">
        <v>627</v>
      </c>
    </row>
    <row r="60" spans="1:28">
      <c r="A60" s="4" t="s">
        <v>628</v>
      </c>
    </row>
    <row r="61" spans="1:28">
      <c r="A61" s="4" t="s">
        <v>601</v>
      </c>
      <c r="M61" s="4" t="s">
        <v>629</v>
      </c>
    </row>
    <row r="62" spans="1:28">
      <c r="A62" s="4" t="s">
        <v>607</v>
      </c>
      <c r="M62" s="4" t="s">
        <v>630</v>
      </c>
    </row>
    <row r="63" spans="1:28">
      <c r="A63" s="4" t="s">
        <v>631</v>
      </c>
    </row>
    <row r="64" spans="1:28">
      <c r="A64" s="4" t="s">
        <v>601</v>
      </c>
      <c r="K64" s="4" t="s">
        <v>329</v>
      </c>
    </row>
    <row r="65" spans="1:28">
      <c r="A65" s="4" t="s">
        <v>606</v>
      </c>
      <c r="K65" s="6" t="n">
        <v>1788750</v>
      </c>
    </row>
    <row r="66" spans="1:28">
      <c r="A66" s="4" t="s">
        <v>632</v>
      </c>
    </row>
    <row r="67" spans="1:28">
      <c r="A67" s="4" t="s">
        <v>601</v>
      </c>
      <c r="K67" s="4" t="s">
        <v>331</v>
      </c>
    </row>
    <row r="68" spans="1:28">
      <c r="A68" s="4" t="s">
        <v>71</v>
      </c>
      <c r="O68" s="5" t="n">
        <v>131128</v>
      </c>
      <c r="Q68" s="5" t="n">
        <v>75596</v>
      </c>
    </row>
    <row r="69" spans="1:28">
      <c r="A69" s="4" t="s">
        <v>606</v>
      </c>
      <c r="K69" s="6" t="n">
        <v>861250</v>
      </c>
    </row>
    <row r="70" spans="1:28">
      <c r="A70" s="4" t="s">
        <v>302</v>
      </c>
    </row>
    <row r="71" spans="1:28">
      <c r="A71" s="4" t="s">
        <v>71</v>
      </c>
      <c r="O71" s="6" t="n">
        <v>330025</v>
      </c>
      <c r="Q71" s="6" t="n">
        <v>1808</v>
      </c>
    </row>
    <row r="72" spans="1:28">
      <c r="A72" s="4" t="s">
        <v>607</v>
      </c>
      <c r="G72" s="4" t="s">
        <v>304</v>
      </c>
      <c r="P72" s="4" t="s">
        <v>305</v>
      </c>
    </row>
    <row r="73" spans="1:28">
      <c r="A73" s="4" t="s">
        <v>633</v>
      </c>
    </row>
    <row r="74" spans="1:28">
      <c r="A74" s="4" t="s">
        <v>601</v>
      </c>
      <c r="G74" s="4" t="s">
        <v>507</v>
      </c>
      <c r="H74" s="4" t="s">
        <v>507</v>
      </c>
    </row>
    <row r="75" spans="1:28">
      <c r="A75" s="4" t="s">
        <v>634</v>
      </c>
      <c r="U75" s="6" t="n">
        <v>2008556</v>
      </c>
    </row>
    <row r="76" spans="1:28">
      <c r="A76" s="4" t="s">
        <v>606</v>
      </c>
      <c r="G76" s="6" t="n">
        <v>2000000</v>
      </c>
      <c r="H76" s="6" t="n">
        <v>2000000</v>
      </c>
      <c r="U76" s="5" t="n">
        <v>2000000</v>
      </c>
    </row>
    <row r="77" spans="1:28">
      <c r="A77" s="4" t="s">
        <v>635</v>
      </c>
      <c r="U77" s="6" t="n">
        <v>8556</v>
      </c>
    </row>
    <row r="78" spans="1:28">
      <c r="A78" s="4" t="s">
        <v>607</v>
      </c>
      <c r="H78" s="4" t="s">
        <v>636</v>
      </c>
    </row>
    <row r="79" spans="1:28">
      <c r="A79" s="4" t="s">
        <v>637</v>
      </c>
    </row>
    <row r="80" spans="1:28">
      <c r="A80" s="4" t="s">
        <v>616</v>
      </c>
      <c r="I80" s="6" t="n">
        <v>40000000</v>
      </c>
    </row>
    <row r="81" spans="1:28">
      <c r="A81" s="4" t="s">
        <v>624</v>
      </c>
      <c r="N81" s="6" t="n">
        <v>2610959</v>
      </c>
    </row>
    <row r="82" spans="1:28">
      <c r="A82" s="4" t="s">
        <v>603</v>
      </c>
      <c r="I82" s="6"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38</v>
      </c>
      <c r="B1" s="2" t="s">
        <v>639</v>
      </c>
      <c r="C1" s="2" t="s">
        <v>2</v>
      </c>
      <c r="D1" s="2" t="s">
        <v>30</v>
      </c>
    </row>
    <row r="2" spans="1:4">
      <c r="A2" s="4" t="s">
        <v>294</v>
      </c>
      <c r="C2" s="4" t="s">
        <v>295</v>
      </c>
    </row>
    <row r="3" spans="1:4">
      <c r="A3" s="4" t="s">
        <v>640</v>
      </c>
      <c r="C3" s="6" t="n">
        <v>19650079</v>
      </c>
      <c r="D3" s="6" t="n">
        <v>28871979</v>
      </c>
    </row>
    <row r="4" spans="1:4">
      <c r="A4" s="4" t="s">
        <v>641</v>
      </c>
    </row>
    <row r="5" spans="1:4">
      <c r="A5" s="4" t="s">
        <v>642</v>
      </c>
      <c r="C5" s="5" t="n">
        <v>1357622</v>
      </c>
    </row>
    <row r="6" spans="1:4">
      <c r="A6" s="4" t="s">
        <v>643</v>
      </c>
      <c r="C6" s="5" t="n">
        <v>690936</v>
      </c>
    </row>
    <row r="7" spans="1:4">
      <c r="A7" s="4" t="s">
        <v>644</v>
      </c>
      <c r="C7" s="5" t="n">
        <v>24866</v>
      </c>
      <c r="D7" s="6" t="n">
        <v>110333</v>
      </c>
    </row>
    <row r="8" spans="1:4">
      <c r="A8" s="4" t="s">
        <v>645</v>
      </c>
      <c r="C8" s="6" t="n">
        <v>544189</v>
      </c>
    </row>
    <row r="9" spans="1:4">
      <c r="A9" s="4" t="s">
        <v>646</v>
      </c>
    </row>
    <row r="10" spans="1:4">
      <c r="A10" s="4" t="s">
        <v>294</v>
      </c>
      <c r="B10" s="4" t="s">
        <v>379</v>
      </c>
    </row>
    <row r="11" spans="1:4">
      <c r="A11" s="4" t="s">
        <v>647</v>
      </c>
    </row>
    <row r="12" spans="1:4">
      <c r="A12" s="4" t="s">
        <v>294</v>
      </c>
      <c r="B12" s="4" t="s">
        <v>379</v>
      </c>
    </row>
    <row r="13" spans="1:4">
      <c r="A13" s="4" t="s">
        <v>648</v>
      </c>
    </row>
    <row r="14" spans="1:4">
      <c r="A14" s="4" t="s">
        <v>294</v>
      </c>
      <c r="B14" s="4" t="s">
        <v>649</v>
      </c>
    </row>
    <row r="15" spans="1:4">
      <c r="A15" s="4" t="s">
        <v>640</v>
      </c>
      <c r="B15" s="6" t="n">
        <v>38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0</v>
      </c>
      <c r="B1" s="2" t="s">
        <v>651</v>
      </c>
      <c r="C1" s="2" t="s">
        <v>2</v>
      </c>
      <c r="D1" s="2" t="s">
        <v>30</v>
      </c>
    </row>
    <row r="2" spans="1:4">
      <c r="A2" s="4" t="s">
        <v>652</v>
      </c>
      <c r="C2" s="6" t="n">
        <v>-77912</v>
      </c>
      <c r="D2" s="4" t="s">
        <v>46</v>
      </c>
    </row>
    <row r="3" spans="1:4">
      <c r="A3" s="4" t="s">
        <v>294</v>
      </c>
      <c r="C3" s="4" t="s">
        <v>295</v>
      </c>
    </row>
    <row r="4" spans="1:4">
      <c r="A4" s="4" t="s">
        <v>61</v>
      </c>
    </row>
    <row r="5" spans="1:4">
      <c r="A5" s="4" t="s">
        <v>653</v>
      </c>
      <c r="B5" s="6" t="n">
        <v>1500000</v>
      </c>
    </row>
    <row r="6" spans="1:4">
      <c r="A6" s="4" t="s">
        <v>654</v>
      </c>
      <c r="B6" s="5" t="n">
        <v>23201000</v>
      </c>
    </row>
    <row r="7" spans="1:4">
      <c r="A7" s="4" t="s">
        <v>652</v>
      </c>
      <c r="B7" s="5" t="n">
        <v>11925000</v>
      </c>
    </row>
    <row r="8" spans="1:4">
      <c r="A8" s="4" t="s">
        <v>655</v>
      </c>
      <c r="B8" s="5" t="n">
        <v>11276000</v>
      </c>
    </row>
    <row r="9" spans="1:4">
      <c r="A9" s="4" t="s">
        <v>294</v>
      </c>
      <c r="C9" s="4" t="s">
        <v>378</v>
      </c>
    </row>
    <row r="10" spans="1:4">
      <c r="A10" s="4" t="s">
        <v>656</v>
      </c>
      <c r="C10" s="6" t="n">
        <v>1465000</v>
      </c>
    </row>
    <row r="11" spans="1:4">
      <c r="A11" s="4" t="s">
        <v>644</v>
      </c>
      <c r="C11" s="5" t="n">
        <v>907326</v>
      </c>
      <c r="D11" s="6" t="n">
        <v>240063</v>
      </c>
    </row>
    <row r="12" spans="1:4">
      <c r="A12" s="4" t="s">
        <v>60</v>
      </c>
      <c r="C12" s="6" t="n">
        <v>317610</v>
      </c>
    </row>
    <row r="13" spans="1:4">
      <c r="A13" s="4" t="s">
        <v>657</v>
      </c>
    </row>
    <row r="14" spans="1:4">
      <c r="A14" s="4" t="s">
        <v>653</v>
      </c>
      <c r="B14" s="6" t="n">
        <v>1500000</v>
      </c>
    </row>
    <row r="15" spans="1:4">
      <c r="A15" s="4" t="s">
        <v>294</v>
      </c>
      <c r="C15" s="4" t="s">
        <v>378</v>
      </c>
    </row>
    <row r="16" spans="1:4">
      <c r="A16" s="4" t="s">
        <v>658</v>
      </c>
    </row>
    <row r="17" spans="1:4">
      <c r="A17" s="4" t="s">
        <v>294</v>
      </c>
      <c r="C17" s="4" t="s">
        <v>3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s>
  <sheetData>
    <row r="1" spans="1:4">
      <c r="A1" s="1" t="s">
        <v>659</v>
      </c>
      <c r="B1" s="2" t="s">
        <v>660</v>
      </c>
      <c r="C1" s="2" t="s">
        <v>287</v>
      </c>
      <c r="D1" s="2" t="s">
        <v>289</v>
      </c>
    </row>
    <row r="2" spans="1:4">
      <c r="A2" s="4" t="s">
        <v>661</v>
      </c>
      <c r="C2" s="4" t="s">
        <v>295</v>
      </c>
    </row>
    <row r="3" spans="1:4">
      <c r="A3" s="4" t="s">
        <v>662</v>
      </c>
      <c r="C3" s="6" t="n">
        <v>872167</v>
      </c>
      <c r="D3" s="6" t="n">
        <v>1327142</v>
      </c>
    </row>
    <row r="4" spans="1:4">
      <c r="A4" s="4" t="s">
        <v>94</v>
      </c>
      <c r="C4" s="5" t="n">
        <v>2882000</v>
      </c>
      <c r="D4" s="5" t="n">
        <v>972000</v>
      </c>
    </row>
    <row r="5" spans="1:4">
      <c r="A5" s="4" t="s">
        <v>82</v>
      </c>
      <c r="C5" s="5" t="n">
        <v>3208312</v>
      </c>
      <c r="D5" s="5" t="n">
        <v>1676020</v>
      </c>
    </row>
    <row r="6" spans="1:4">
      <c r="A6" s="4" t="s">
        <v>87</v>
      </c>
      <c r="C6" s="5" t="n">
        <v>-3628680</v>
      </c>
      <c r="D6" s="5" t="n">
        <v>-2999219</v>
      </c>
    </row>
    <row r="7" spans="1:4">
      <c r="A7" s="4" t="s">
        <v>356</v>
      </c>
    </row>
    <row r="8" spans="1:4">
      <c r="A8" s="4" t="s">
        <v>663</v>
      </c>
      <c r="C8" s="5" t="n">
        <v>16423000</v>
      </c>
      <c r="D8" s="5" t="n">
        <v>4545000</v>
      </c>
    </row>
    <row r="9" spans="1:4">
      <c r="A9" s="4" t="s">
        <v>664</v>
      </c>
      <c r="C9" s="5" t="n">
        <v>18236000</v>
      </c>
      <c r="D9" s="5" t="n">
        <v>5194000</v>
      </c>
    </row>
    <row r="10" spans="1:4">
      <c r="A10" s="4" t="s">
        <v>665</v>
      </c>
      <c r="C10" s="5" t="n">
        <v>11908000</v>
      </c>
      <c r="D10" s="5" t="n">
        <v>2164000</v>
      </c>
    </row>
    <row r="11" spans="1:4">
      <c r="A11" s="4" t="s">
        <v>662</v>
      </c>
      <c r="D11" s="5" t="n">
        <v>772000</v>
      </c>
    </row>
    <row r="12" spans="1:4">
      <c r="A12" s="4" t="s">
        <v>666</v>
      </c>
      <c r="C12" s="5" t="n">
        <v>2068000</v>
      </c>
      <c r="D12" s="5" t="n">
        <v>1167000</v>
      </c>
    </row>
    <row r="13" spans="1:4">
      <c r="A13" s="4" t="s">
        <v>94</v>
      </c>
      <c r="C13" s="5" t="n">
        <v>2882000</v>
      </c>
      <c r="D13" s="5" t="n">
        <v>972000</v>
      </c>
    </row>
    <row r="14" spans="1:4">
      <c r="A14" s="4" t="s">
        <v>82</v>
      </c>
      <c r="C14" s="5" t="n">
        <v>1378000</v>
      </c>
      <c r="D14" s="5" t="n">
        <v>82000</v>
      </c>
    </row>
    <row r="15" spans="1:4">
      <c r="A15" s="4" t="s">
        <v>87</v>
      </c>
      <c r="C15" s="5" t="n">
        <v>1813000</v>
      </c>
      <c r="D15" s="6" t="n">
        <v>649000</v>
      </c>
    </row>
    <row r="16" spans="1:4">
      <c r="A16" s="4" t="s">
        <v>338</v>
      </c>
    </row>
    <row r="17" spans="1:4">
      <c r="A17" s="4" t="s">
        <v>352</v>
      </c>
      <c r="B17" s="4" t="s">
        <v>667</v>
      </c>
    </row>
    <row r="18" spans="1:4">
      <c r="A18" s="4" t="s">
        <v>661</v>
      </c>
      <c r="B18" s="4" t="s">
        <v>668</v>
      </c>
    </row>
    <row r="19" spans="1:4">
      <c r="A19" s="4" t="s">
        <v>669</v>
      </c>
    </row>
    <row r="20" spans="1:4">
      <c r="A20" s="4" t="s">
        <v>670</v>
      </c>
      <c r="B20" s="5" t="n">
        <v>6</v>
      </c>
    </row>
    <row r="21" spans="1:4">
      <c r="A21" s="4" t="s">
        <v>671</v>
      </c>
      <c r="B21" s="6" t="n">
        <v>37911665</v>
      </c>
    </row>
    <row r="22" spans="1:4">
      <c r="A22" s="4" t="s">
        <v>672</v>
      </c>
      <c r="B22" s="5" t="n">
        <v>4158807</v>
      </c>
      <c r="C22" s="5" t="n">
        <v>3258807</v>
      </c>
    </row>
    <row r="23" spans="1:4">
      <c r="A23" s="4" t="s">
        <v>673</v>
      </c>
      <c r="B23" s="5" t="n">
        <v>337923</v>
      </c>
      <c r="C23" s="5" t="n">
        <v>301973</v>
      </c>
    </row>
    <row r="24" spans="1:4">
      <c r="A24" s="4" t="s">
        <v>60</v>
      </c>
      <c r="B24" s="6" t="n">
        <v>42408395</v>
      </c>
      <c r="C24" s="5" t="n">
        <v>39491553</v>
      </c>
    </row>
    <row r="25" spans="1:4">
      <c r="A25" s="4" t="s">
        <v>674</v>
      </c>
    </row>
    <row r="26" spans="1:4">
      <c r="A26" s="4" t="s">
        <v>60</v>
      </c>
      <c r="C26" s="6" t="n">
        <v>359307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75</v>
      </c>
      <c r="B1" s="2" t="s">
        <v>287</v>
      </c>
    </row>
    <row r="2" spans="1:2">
      <c r="A2" s="4" t="s">
        <v>676</v>
      </c>
      <c r="B2" s="6" t="n">
        <v>2487667</v>
      </c>
    </row>
    <row r="3" spans="1:2">
      <c r="A3" s="4" t="s">
        <v>677</v>
      </c>
    </row>
    <row r="4" spans="1:2">
      <c r="A4" s="4" t="s">
        <v>676</v>
      </c>
      <c r="B4" s="6" t="n">
        <v>18099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6"/>
    <col customWidth="1" max="6" min="6" width="16"/>
    <col customWidth="1" max="7" min="7" width="14"/>
    <col customWidth="1" max="8" min="8" width="14"/>
  </cols>
  <sheetData>
    <row r="1" spans="1:8">
      <c r="A1" s="1" t="s">
        <v>678</v>
      </c>
      <c r="B1" s="2" t="s">
        <v>581</v>
      </c>
      <c r="C1" s="2" t="s">
        <v>283</v>
      </c>
      <c r="D1" s="2" t="s">
        <v>679</v>
      </c>
      <c r="E1" s="2" t="s">
        <v>2</v>
      </c>
      <c r="F1" s="2" t="s">
        <v>288</v>
      </c>
      <c r="G1" s="2" t="s">
        <v>582</v>
      </c>
      <c r="H1" s="2" t="s">
        <v>30</v>
      </c>
    </row>
    <row r="2" spans="1:8">
      <c r="A2" s="4" t="s">
        <v>296</v>
      </c>
      <c r="B2" s="4" t="s">
        <v>297</v>
      </c>
    </row>
    <row r="3" spans="1:8">
      <c r="A3" s="4" t="s">
        <v>680</v>
      </c>
      <c r="B3" s="6" t="n">
        <v>2926000</v>
      </c>
    </row>
    <row r="4" spans="1:8">
      <c r="A4" s="4" t="s">
        <v>681</v>
      </c>
      <c r="E4" s="6" t="n">
        <v>60589483</v>
      </c>
      <c r="H4" s="6" t="n">
        <v>34550746</v>
      </c>
    </row>
    <row r="5" spans="1:8">
      <c r="A5" s="4" t="s">
        <v>302</v>
      </c>
    </row>
    <row r="6" spans="1:8">
      <c r="A6" s="4" t="s">
        <v>303</v>
      </c>
      <c r="C6" s="4" t="s">
        <v>304</v>
      </c>
      <c r="F6" s="4" t="s">
        <v>305</v>
      </c>
    </row>
    <row r="7" spans="1:8">
      <c r="A7" s="4" t="s">
        <v>356</v>
      </c>
    </row>
    <row r="8" spans="1:8">
      <c r="A8" s="4" t="s">
        <v>303</v>
      </c>
      <c r="E8" s="4" t="s">
        <v>682</v>
      </c>
    </row>
    <row r="9" spans="1:8">
      <c r="A9" s="4" t="s">
        <v>683</v>
      </c>
      <c r="E9" s="6" t="n">
        <v>14375654</v>
      </c>
    </row>
    <row r="10" spans="1:8">
      <c r="A10" s="4" t="s">
        <v>333</v>
      </c>
    </row>
    <row r="11" spans="1:8">
      <c r="A11" s="4" t="s">
        <v>684</v>
      </c>
      <c r="D11" s="6" t="n">
        <v>3071000</v>
      </c>
      <c r="E11" s="6" t="n">
        <v>3071000</v>
      </c>
    </row>
    <row r="12" spans="1:8">
      <c r="A12" s="4" t="s">
        <v>296</v>
      </c>
      <c r="D12" s="4" t="s">
        <v>334</v>
      </c>
      <c r="E12" s="4" t="s">
        <v>334</v>
      </c>
    </row>
    <row r="13" spans="1:8">
      <c r="A13" s="4" t="s">
        <v>303</v>
      </c>
      <c r="D13" s="4" t="s">
        <v>335</v>
      </c>
      <c r="E13" s="4" t="s">
        <v>335</v>
      </c>
    </row>
    <row r="14" spans="1:8">
      <c r="A14" s="4" t="s">
        <v>685</v>
      </c>
    </row>
    <row r="15" spans="1:8">
      <c r="A15" s="4" t="s">
        <v>686</v>
      </c>
      <c r="G15" s="6" t="n">
        <v>14621000</v>
      </c>
    </row>
    <row r="16" spans="1:8">
      <c r="A16" s="4" t="s">
        <v>684</v>
      </c>
      <c r="G16" s="5" t="n">
        <v>2124000</v>
      </c>
    </row>
    <row r="17" spans="1:8">
      <c r="A17" s="4" t="s">
        <v>310</v>
      </c>
      <c r="G17" s="5" t="n">
        <v>8511000</v>
      </c>
    </row>
    <row r="18" spans="1:8">
      <c r="A18" s="4" t="s">
        <v>311</v>
      </c>
      <c r="G18" s="6" t="n">
        <v>3986000</v>
      </c>
    </row>
    <row r="19" spans="1:8">
      <c r="A19" s="4" t="s">
        <v>296</v>
      </c>
      <c r="G19" s="4" t="s">
        <v>308</v>
      </c>
    </row>
    <row r="20" spans="1:8">
      <c r="A20" s="4" t="s">
        <v>687</v>
      </c>
    </row>
    <row r="21" spans="1:8">
      <c r="A21" s="4" t="s">
        <v>296</v>
      </c>
      <c r="G21" s="4" t="s">
        <v>688</v>
      </c>
    </row>
    <row r="22" spans="1:8">
      <c r="A22" s="4" t="s">
        <v>356</v>
      </c>
    </row>
    <row r="23" spans="1:8">
      <c r="A23" s="4" t="s">
        <v>296</v>
      </c>
      <c r="E23" s="4" t="s">
        <v>357</v>
      </c>
    </row>
    <row r="24" spans="1:8">
      <c r="A24" s="4" t="s">
        <v>681</v>
      </c>
      <c r="E24" s="6" t="n">
        <v>12242736</v>
      </c>
    </row>
    <row r="25" spans="1:8">
      <c r="A25" s="4" t="s">
        <v>689</v>
      </c>
    </row>
    <row r="26" spans="1:8">
      <c r="A26" s="4" t="s">
        <v>683</v>
      </c>
      <c r="E26" s="5" t="n">
        <v>9604091</v>
      </c>
    </row>
    <row r="27" spans="1:8">
      <c r="A27" s="4" t="s">
        <v>358</v>
      </c>
    </row>
    <row r="28" spans="1:8">
      <c r="A28" s="4" t="s">
        <v>683</v>
      </c>
      <c r="E28" s="6" t="n">
        <v>7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4" t="s">
        <v>691</v>
      </c>
      <c r="B2" s="6" t="n">
        <v>31181356</v>
      </c>
      <c r="C2" s="6" t="n">
        <v>11025523</v>
      </c>
    </row>
    <row r="3" spans="1:3">
      <c r="A3" s="4" t="s">
        <v>692</v>
      </c>
      <c r="B3" s="5" t="n">
        <v>29357856</v>
      </c>
      <c r="C3" s="5" t="n">
        <v>10370610</v>
      </c>
    </row>
    <row r="4" spans="1:3">
      <c r="A4" s="4" t="s">
        <v>43</v>
      </c>
      <c r="B4" s="5" t="n">
        <v>60589483</v>
      </c>
      <c r="C4" s="5" t="n">
        <v>34550746</v>
      </c>
    </row>
    <row r="5" spans="1:3">
      <c r="A5" s="4" t="s">
        <v>693</v>
      </c>
    </row>
    <row r="6" spans="1:3">
      <c r="A6" s="4" t="s">
        <v>691</v>
      </c>
      <c r="B6" s="5" t="n">
        <v>31107975</v>
      </c>
      <c r="C6" s="5" t="n">
        <v>10874075</v>
      </c>
    </row>
    <row r="7" spans="1:3">
      <c r="A7" s="4" t="s">
        <v>692</v>
      </c>
      <c r="B7" s="5" t="n">
        <v>28265033</v>
      </c>
      <c r="C7" s="5" t="n">
        <v>10204033</v>
      </c>
    </row>
    <row r="8" spans="1:3">
      <c r="A8" s="4" t="s">
        <v>43</v>
      </c>
      <c r="B8" s="5" t="n">
        <v>60589483</v>
      </c>
      <c r="C8" s="5" t="n">
        <v>34550746</v>
      </c>
    </row>
    <row r="9" spans="1:3">
      <c r="A9" s="4" t="s">
        <v>694</v>
      </c>
    </row>
    <row r="10" spans="1:3">
      <c r="A10" s="4" t="s">
        <v>691</v>
      </c>
      <c r="B10" s="5" t="n">
        <v>31107975</v>
      </c>
      <c r="C10" s="5" t="n">
        <v>10791180</v>
      </c>
    </row>
    <row r="11" spans="1:3">
      <c r="A11" s="4" t="s">
        <v>692</v>
      </c>
      <c r="B11" s="5" t="n">
        <v>28265033</v>
      </c>
      <c r="C11" s="5" t="n">
        <v>10049441</v>
      </c>
    </row>
    <row r="12" spans="1:3">
      <c r="A12" s="4" t="s">
        <v>43</v>
      </c>
      <c r="B12" s="6" t="n">
        <v>60589483</v>
      </c>
      <c r="C12" s="6" t="n">
        <v>345507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5</v>
      </c>
      <c r="B1" s="2" t="s">
        <v>2</v>
      </c>
      <c r="C1" s="2" t="s">
        <v>30</v>
      </c>
    </row>
    <row r="2" spans="1:3">
      <c r="A2" s="3" t="s">
        <v>209</v>
      </c>
    </row>
    <row r="3" spans="1:3">
      <c r="A3" s="4" t="s">
        <v>696</v>
      </c>
      <c r="B3" s="6" t="n">
        <v>47624350</v>
      </c>
      <c r="C3" s="6" t="n">
        <v>39537933</v>
      </c>
    </row>
    <row r="4" spans="1:3">
      <c r="A4" s="4" t="s">
        <v>697</v>
      </c>
      <c r="B4" s="6" t="n">
        <v>47624350</v>
      </c>
      <c r="C4" s="6" t="n">
        <v>395379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209</v>
      </c>
    </row>
    <row r="4" spans="1:3">
      <c r="A4" s="4" t="s">
        <v>699</v>
      </c>
      <c r="B4" s="6" t="n">
        <v>-3628680</v>
      </c>
      <c r="C4" s="6" t="n">
        <v>-2999219</v>
      </c>
    </row>
    <row r="5" spans="1:3">
      <c r="A5" s="4" t="s">
        <v>79</v>
      </c>
      <c r="B5" s="5" t="n">
        <v>-1082346</v>
      </c>
      <c r="C5" s="5" t="n">
        <v>-125388</v>
      </c>
    </row>
    <row r="6" spans="1:3">
      <c r="A6" s="4" t="s">
        <v>700</v>
      </c>
      <c r="B6" s="4" t="s">
        <v>46</v>
      </c>
      <c r="C6" s="5" t="n">
        <v>82705</v>
      </c>
    </row>
    <row r="7" spans="1:3">
      <c r="A7" s="4" t="s">
        <v>701</v>
      </c>
      <c r="B7" s="5" t="n">
        <v>-573794</v>
      </c>
      <c r="C7" s="5" t="n">
        <v>242353</v>
      </c>
    </row>
    <row r="8" spans="1:3">
      <c r="A8" s="4" t="s">
        <v>702</v>
      </c>
      <c r="B8" s="5" t="n">
        <v>-94171</v>
      </c>
      <c r="C8" s="5" t="n">
        <v>626657</v>
      </c>
    </row>
    <row r="9" spans="1:3">
      <c r="A9" s="4" t="s">
        <v>703</v>
      </c>
      <c r="B9" s="5" t="n">
        <v>1500000</v>
      </c>
      <c r="C9" s="5" t="n">
        <v>1500000</v>
      </c>
    </row>
    <row r="10" spans="1:3">
      <c r="A10" s="4" t="s">
        <v>704</v>
      </c>
      <c r="B10" s="5" t="n">
        <v>578515</v>
      </c>
      <c r="C10" s="5" t="n">
        <v>203281</v>
      </c>
    </row>
    <row r="11" spans="1:3">
      <c r="A11" s="4" t="s">
        <v>705</v>
      </c>
      <c r="B11" s="5" t="n">
        <v>1286856</v>
      </c>
      <c r="C11" s="4" t="s">
        <v>46</v>
      </c>
    </row>
    <row r="12" spans="1:3">
      <c r="A12" s="4" t="s">
        <v>706</v>
      </c>
      <c r="B12" s="6" t="n">
        <v>-2013620</v>
      </c>
      <c r="C12" s="6" t="n">
        <v>-4696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7</v>
      </c>
      <c r="B1" s="2" t="s">
        <v>708</v>
      </c>
      <c r="J1" s="2" t="s">
        <v>1</v>
      </c>
    </row>
    <row r="2" spans="1:11">
      <c r="B2" s="2" t="s">
        <v>2</v>
      </c>
      <c r="C2" s="2" t="s">
        <v>595</v>
      </c>
      <c r="D2" s="2" t="s">
        <v>4</v>
      </c>
      <c r="E2" s="2" t="s">
        <v>709</v>
      </c>
      <c r="F2" s="2" t="s">
        <v>30</v>
      </c>
      <c r="G2" s="2" t="s">
        <v>710</v>
      </c>
      <c r="H2" s="2" t="s">
        <v>711</v>
      </c>
      <c r="I2" s="2" t="s">
        <v>712</v>
      </c>
      <c r="J2" s="2" t="s">
        <v>2</v>
      </c>
      <c r="K2" s="2" t="s">
        <v>30</v>
      </c>
    </row>
    <row r="3" spans="1:11">
      <c r="A3" s="3" t="s">
        <v>215</v>
      </c>
    </row>
    <row r="4" spans="1:11">
      <c r="A4" s="4" t="s">
        <v>713</v>
      </c>
      <c r="B4" s="6" t="n">
        <v>5085281</v>
      </c>
      <c r="C4" s="6" t="n">
        <v>5479892</v>
      </c>
      <c r="D4" s="6" t="n">
        <v>5987523</v>
      </c>
      <c r="E4" s="6" t="n">
        <v>5133192</v>
      </c>
      <c r="F4" s="6" t="n">
        <v>5086190</v>
      </c>
      <c r="G4" s="6" t="n">
        <v>231878</v>
      </c>
      <c r="H4" s="6" t="n">
        <v>671576</v>
      </c>
      <c r="I4" s="6" t="n">
        <v>1665114</v>
      </c>
      <c r="J4" s="6" t="n">
        <v>21685888</v>
      </c>
      <c r="K4" s="6" t="n">
        <v>7654758</v>
      </c>
    </row>
    <row r="5" spans="1:11">
      <c r="A5" s="4" t="s">
        <v>714</v>
      </c>
      <c r="B5" s="6" t="n">
        <v>-1706840</v>
      </c>
      <c r="C5" s="6" t="n">
        <v>-640583</v>
      </c>
      <c r="D5" s="6" t="n">
        <v>-444987</v>
      </c>
      <c r="E5" s="6" t="n">
        <v>-799983</v>
      </c>
      <c r="F5" s="6" t="n">
        <v>-1749337</v>
      </c>
      <c r="G5" s="6" t="n">
        <v>-383210</v>
      </c>
      <c r="H5" s="6" t="n">
        <v>-662139</v>
      </c>
      <c r="I5" s="6" t="n">
        <v>-174541</v>
      </c>
      <c r="J5" s="6" t="n">
        <v>-3592393</v>
      </c>
      <c r="K5" s="6" t="n">
        <v>-2969227</v>
      </c>
    </row>
    <row r="6" spans="1:11">
      <c r="A6" s="4" t="s">
        <v>90</v>
      </c>
      <c r="B6" s="7" t="n">
        <v>74965.07000000001</v>
      </c>
      <c r="C6" s="7" t="n">
        <v>74965.07000000001</v>
      </c>
      <c r="D6" s="7" t="n">
        <v>74965.06</v>
      </c>
      <c r="E6" s="7" t="n">
        <v>61574.57</v>
      </c>
      <c r="F6" s="7" t="n">
        <v>49453.14</v>
      </c>
      <c r="G6" s="7" t="n">
        <v>40521.23</v>
      </c>
      <c r="H6" s="7" t="n">
        <v>33750.85</v>
      </c>
      <c r="I6" s="7" t="n">
        <v>29035.58</v>
      </c>
      <c r="J6" s="7" t="n">
        <v>71635.73</v>
      </c>
      <c r="K6" s="7" t="n">
        <v>38284.68</v>
      </c>
    </row>
    <row r="7" spans="1:11">
      <c r="A7" s="4" t="s">
        <v>715</v>
      </c>
      <c r="B7" s="8" t="n">
        <v>-22.77</v>
      </c>
      <c r="C7" s="8" t="n">
        <v>-8.550000000000001</v>
      </c>
      <c r="D7" s="8" t="n">
        <v>-5.94</v>
      </c>
      <c r="E7" s="8" t="n">
        <v>-12.99</v>
      </c>
      <c r="F7" s="8" t="n">
        <v>-35.37</v>
      </c>
      <c r="G7" s="8" t="n">
        <v>-9.460000000000001</v>
      </c>
      <c r="H7" s="8" t="n">
        <v>-19.62</v>
      </c>
      <c r="I7" s="8" t="n">
        <v>-6.01</v>
      </c>
      <c r="J7" s="8" t="n">
        <v>-50.15</v>
      </c>
      <c r="K7" s="8" t="n">
        <v>-77.56</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39"/>
    <col customWidth="1" max="3" min="3" width="13"/>
    <col customWidth="1" max="4" min="4" width="25"/>
    <col customWidth="1" max="5" min="5" width="26"/>
    <col customWidth="1" max="6" min="6" width="34"/>
  </cols>
  <sheetData>
    <row r="1" spans="1:6">
      <c r="A1" s="1" t="s">
        <v>95</v>
      </c>
      <c r="B1" s="2" t="s">
        <v>96</v>
      </c>
      <c r="C1" s="2" t="s">
        <v>97</v>
      </c>
      <c r="D1" s="2" t="s">
        <v>98</v>
      </c>
      <c r="E1" s="2" t="s">
        <v>99</v>
      </c>
      <c r="F1" s="2" t="s">
        <v>100</v>
      </c>
    </row>
    <row r="2" spans="1:6">
      <c r="A2" s="4" t="s">
        <v>101</v>
      </c>
      <c r="B2" s="4" t="s">
        <v>46</v>
      </c>
      <c r="C2" s="6" t="n">
        <v>21221188</v>
      </c>
      <c r="D2" s="6" t="n">
        <v>-23339</v>
      </c>
      <c r="E2" s="6" t="n">
        <v>20083196</v>
      </c>
      <c r="F2" s="6" t="n">
        <v>1161331</v>
      </c>
    </row>
    <row r="3" spans="1:6">
      <c r="A3" s="4" t="s">
        <v>102</v>
      </c>
      <c r="B3" s="7" t="n">
        <v>26444.01</v>
      </c>
    </row>
    <row r="4" spans="1:6">
      <c r="A4" s="4" t="s">
        <v>103</v>
      </c>
      <c r="B4" s="4" t="s">
        <v>46</v>
      </c>
      <c r="C4" s="5" t="n">
        <v>28871979</v>
      </c>
      <c r="D4" s="4" t="s">
        <v>46</v>
      </c>
      <c r="E4" s="5" t="n">
        <v>28871979</v>
      </c>
      <c r="F4" s="4" t="s">
        <v>46</v>
      </c>
    </row>
    <row r="5" spans="1:6">
      <c r="A5" s="4" t="s">
        <v>104</v>
      </c>
      <c r="B5" s="7" t="n">
        <v>28871.98</v>
      </c>
    </row>
    <row r="6" spans="1:6">
      <c r="A6" s="4" t="s">
        <v>105</v>
      </c>
      <c r="B6" s="4" t="s">
        <v>46</v>
      </c>
      <c r="C6" s="5" t="n">
        <v>4929564</v>
      </c>
      <c r="D6" s="4" t="s">
        <v>46</v>
      </c>
      <c r="E6" s="4" t="s">
        <v>46</v>
      </c>
      <c r="F6" s="5" t="n">
        <v>4929564</v>
      </c>
    </row>
    <row r="7" spans="1:6">
      <c r="A7" s="4" t="s">
        <v>106</v>
      </c>
      <c r="B7" s="4" t="s">
        <v>46</v>
      </c>
      <c r="C7" s="5" t="n">
        <v>-380306</v>
      </c>
      <c r="D7" s="4" t="s">
        <v>46</v>
      </c>
      <c r="E7" s="5" t="n">
        <v>-380306</v>
      </c>
      <c r="F7" s="4" t="s">
        <v>46</v>
      </c>
    </row>
    <row r="8" spans="1:6">
      <c r="A8" s="4" t="s">
        <v>107</v>
      </c>
      <c r="B8" s="4" t="s">
        <v>46</v>
      </c>
      <c r="C8" s="5" t="n">
        <v>-2866380</v>
      </c>
      <c r="D8" s="4" t="s">
        <v>46</v>
      </c>
      <c r="E8" s="5" t="n">
        <v>-2866380</v>
      </c>
      <c r="F8" s="4" t="s">
        <v>46</v>
      </c>
    </row>
    <row r="9" spans="1:6">
      <c r="A9" s="4" t="s">
        <v>87</v>
      </c>
      <c r="B9" s="4" t="s">
        <v>46</v>
      </c>
      <c r="C9" s="5" t="n">
        <v>-3149051</v>
      </c>
      <c r="D9" s="5" t="n">
        <v>-29992</v>
      </c>
      <c r="E9" s="5" t="n">
        <v>-2969227</v>
      </c>
      <c r="F9" s="5" t="n">
        <v>-149832</v>
      </c>
    </row>
    <row r="10" spans="1:6">
      <c r="A10" s="4" t="s">
        <v>108</v>
      </c>
      <c r="B10" s="4" t="s">
        <v>46</v>
      </c>
      <c r="C10" s="5" t="n">
        <v>-3015260</v>
      </c>
      <c r="D10" s="5" t="n">
        <v>-29855</v>
      </c>
      <c r="E10" s="5" t="n">
        <v>-2985405</v>
      </c>
      <c r="F10" s="4" t="s">
        <v>46</v>
      </c>
    </row>
    <row r="11" spans="1:6">
      <c r="A11" s="4" t="s">
        <v>109</v>
      </c>
      <c r="B11" s="4" t="s">
        <v>46</v>
      </c>
      <c r="C11" s="5" t="n">
        <v>-1076438</v>
      </c>
      <c r="D11" s="4" t="s">
        <v>46</v>
      </c>
      <c r="E11" s="4" t="s">
        <v>46</v>
      </c>
      <c r="F11" s="5" t="n">
        <v>-1076438</v>
      </c>
    </row>
    <row r="12" spans="1:6">
      <c r="A12" s="4" t="s">
        <v>110</v>
      </c>
      <c r="B12" s="4" t="s">
        <v>46</v>
      </c>
      <c r="C12" s="5" t="n">
        <v>-132738</v>
      </c>
      <c r="D12" s="4" t="s">
        <v>46</v>
      </c>
      <c r="E12" s="5" t="n">
        <v>-132738</v>
      </c>
      <c r="F12" s="4" t="s">
        <v>46</v>
      </c>
    </row>
    <row r="13" spans="1:6">
      <c r="A13" s="4" t="s">
        <v>111</v>
      </c>
      <c r="B13" s="4" t="s">
        <v>46</v>
      </c>
      <c r="C13" s="5" t="n">
        <v>44402558</v>
      </c>
      <c r="D13" s="5" t="n">
        <v>-83186</v>
      </c>
      <c r="E13" s="5" t="n">
        <v>39621119</v>
      </c>
      <c r="F13" s="5" t="n">
        <v>4864625</v>
      </c>
    </row>
    <row r="14" spans="1:6">
      <c r="A14" s="4" t="s">
        <v>112</v>
      </c>
      <c r="B14" s="7" t="n">
        <v>55315.99</v>
      </c>
    </row>
    <row r="15" spans="1:6">
      <c r="A15" s="4" t="s">
        <v>103</v>
      </c>
      <c r="B15" s="4" t="s">
        <v>46</v>
      </c>
      <c r="C15" s="5" t="n">
        <v>19650079</v>
      </c>
      <c r="D15" s="4" t="s">
        <v>46</v>
      </c>
      <c r="E15" s="5" t="n">
        <v>19650079</v>
      </c>
      <c r="F15" s="4" t="s">
        <v>46</v>
      </c>
    </row>
    <row r="16" spans="1:6">
      <c r="A16" s="4" t="s">
        <v>104</v>
      </c>
      <c r="B16" s="7" t="n">
        <v>19650.08</v>
      </c>
    </row>
    <row r="17" spans="1:6">
      <c r="A17" s="4" t="s">
        <v>106</v>
      </c>
      <c r="B17" s="4" t="s">
        <v>46</v>
      </c>
      <c r="C17" s="5" t="n">
        <v>-102330</v>
      </c>
      <c r="D17" s="4" t="s">
        <v>46</v>
      </c>
      <c r="E17" s="5" t="n">
        <v>-102330</v>
      </c>
      <c r="F17" s="4" t="s">
        <v>46</v>
      </c>
    </row>
    <row r="18" spans="1:6">
      <c r="A18" s="4" t="s">
        <v>107</v>
      </c>
      <c r="B18" s="4" t="s">
        <v>46</v>
      </c>
      <c r="C18" s="5" t="n">
        <v>-1949907</v>
      </c>
      <c r="D18" s="4" t="s">
        <v>46</v>
      </c>
      <c r="E18" s="5" t="n">
        <v>-1949907</v>
      </c>
      <c r="F18" s="4" t="s">
        <v>46</v>
      </c>
    </row>
    <row r="19" spans="1:6">
      <c r="A19" s="4" t="s">
        <v>87</v>
      </c>
      <c r="B19" s="4" t="s">
        <v>46</v>
      </c>
      <c r="C19" s="5" t="n">
        <v>-3807749</v>
      </c>
      <c r="D19" s="5" t="n">
        <v>-36287</v>
      </c>
      <c r="E19" s="5" t="n">
        <v>-3592393</v>
      </c>
      <c r="F19" s="5" t="n">
        <v>-179069</v>
      </c>
    </row>
    <row r="20" spans="1:6">
      <c r="A20" s="4" t="s">
        <v>108</v>
      </c>
      <c r="B20" s="4" t="s">
        <v>46</v>
      </c>
      <c r="C20" s="5" t="n">
        <v>-5782871</v>
      </c>
      <c r="D20" s="5" t="n">
        <v>-57256</v>
      </c>
      <c r="E20" s="5" t="n">
        <v>-5725615</v>
      </c>
      <c r="F20" s="4" t="s">
        <v>46</v>
      </c>
    </row>
    <row r="21" spans="1:6">
      <c r="A21" s="4" t="s">
        <v>109</v>
      </c>
      <c r="B21" s="4" t="s">
        <v>46</v>
      </c>
      <c r="C21" s="5" t="n">
        <v>-1856</v>
      </c>
      <c r="D21" s="4" t="s">
        <v>46</v>
      </c>
      <c r="E21" s="4" t="s">
        <v>46</v>
      </c>
      <c r="F21" s="5" t="n">
        <v>-1856</v>
      </c>
    </row>
    <row r="22" spans="1:6">
      <c r="A22" s="4" t="s">
        <v>110</v>
      </c>
      <c r="B22" s="4" t="s">
        <v>46</v>
      </c>
      <c r="C22" s="5" t="n">
        <v>-99874</v>
      </c>
      <c r="D22" s="4" t="s">
        <v>46</v>
      </c>
      <c r="E22" s="5" t="n">
        <v>-99874</v>
      </c>
      <c r="F22" s="4" t="s">
        <v>46</v>
      </c>
    </row>
    <row r="23" spans="1:6">
      <c r="A23" s="4" t="s">
        <v>113</v>
      </c>
      <c r="B23" s="4" t="s">
        <v>46</v>
      </c>
      <c r="C23" s="6" t="n">
        <v>52308050</v>
      </c>
      <c r="D23" s="6" t="n">
        <v>-176729</v>
      </c>
      <c r="E23" s="6" t="n">
        <v>47801079</v>
      </c>
      <c r="F23" s="6" t="n">
        <v>4683700</v>
      </c>
    </row>
    <row r="24" spans="1:6">
      <c r="A24" s="4" t="s">
        <v>114</v>
      </c>
      <c r="B24" s="7" t="n">
        <v>74966.07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6</v>
      </c>
      <c r="B1" s="2" t="s">
        <v>1</v>
      </c>
    </row>
    <row r="2" spans="1:3">
      <c r="B2" s="2" t="s">
        <v>2</v>
      </c>
      <c r="C2" s="2" t="s">
        <v>30</v>
      </c>
    </row>
    <row r="3" spans="1:3">
      <c r="A3" s="4" t="s">
        <v>717</v>
      </c>
    </row>
    <row r="4" spans="1:3">
      <c r="A4" s="4" t="s">
        <v>718</v>
      </c>
      <c r="B4" s="4" t="s">
        <v>719</v>
      </c>
    </row>
    <row r="5" spans="1:3">
      <c r="A5" s="4" t="s">
        <v>720</v>
      </c>
    </row>
    <row r="6" spans="1:3">
      <c r="A6" s="4" t="s">
        <v>718</v>
      </c>
      <c r="C6" s="4" t="s">
        <v>295</v>
      </c>
    </row>
    <row r="7" spans="1:3">
      <c r="A7" s="4" t="s">
        <v>721</v>
      </c>
    </row>
    <row r="8" spans="1:3">
      <c r="A8" s="4" t="s">
        <v>718</v>
      </c>
      <c r="C8" s="4" t="s">
        <v>722</v>
      </c>
    </row>
    <row r="9" spans="1:3">
      <c r="A9" s="4" t="s">
        <v>723</v>
      </c>
    </row>
    <row r="10" spans="1:3">
      <c r="A10" s="4" t="s">
        <v>718</v>
      </c>
      <c r="C10" s="4" t="s">
        <v>575</v>
      </c>
    </row>
    <row r="11" spans="1:3">
      <c r="A11" s="4" t="s">
        <v>724</v>
      </c>
    </row>
    <row r="12" spans="1:3">
      <c r="A12" s="4" t="s">
        <v>718</v>
      </c>
      <c r="B12" s="4" t="s">
        <v>725</v>
      </c>
      <c r="C12" s="4" t="s">
        <v>726</v>
      </c>
    </row>
    <row r="13" spans="1:3">
      <c r="A13" s="4" t="s">
        <v>727</v>
      </c>
    </row>
    <row r="14" spans="1:3">
      <c r="A14" s="4" t="s">
        <v>718</v>
      </c>
      <c r="B14" s="4" t="s">
        <v>728</v>
      </c>
      <c r="C14" s="4" t="s">
        <v>729</v>
      </c>
    </row>
    <row r="15" spans="1:3">
      <c r="A15" s="4" t="s">
        <v>730</v>
      </c>
    </row>
    <row r="16" spans="1:3">
      <c r="A16" s="4" t="s">
        <v>718</v>
      </c>
      <c r="B16" s="4" t="s">
        <v>731</v>
      </c>
      <c r="C16" s="4" t="s">
        <v>728</v>
      </c>
    </row>
    <row r="17" spans="1:3">
      <c r="A17" s="4" t="s">
        <v>732</v>
      </c>
    </row>
    <row r="18" spans="1:3">
      <c r="A18" s="4" t="s">
        <v>718</v>
      </c>
      <c r="B18" s="4" t="s">
        <v>733</v>
      </c>
      <c r="C18" s="4" t="s">
        <v>733</v>
      </c>
    </row>
    <row r="19" spans="1:3">
      <c r="A19" s="4" t="s">
        <v>734</v>
      </c>
    </row>
    <row r="20" spans="1:3">
      <c r="A20" s="4" t="s">
        <v>718</v>
      </c>
      <c r="B20" s="4" t="s">
        <v>575</v>
      </c>
      <c r="C20" s="4" t="s">
        <v>507</v>
      </c>
    </row>
    <row r="21" spans="1:3">
      <c r="A21" s="4" t="s">
        <v>735</v>
      </c>
    </row>
    <row r="22" spans="1:3">
      <c r="A22" s="4" t="s">
        <v>718</v>
      </c>
      <c r="B22" s="4" t="s">
        <v>507</v>
      </c>
    </row>
    <row r="23" spans="1:3">
      <c r="A23" s="4" t="s">
        <v>736</v>
      </c>
    </row>
    <row r="24" spans="1:3">
      <c r="A24" s="4" t="s">
        <v>718</v>
      </c>
      <c r="B24" s="4" t="s">
        <v>297</v>
      </c>
    </row>
    <row r="25" spans="1:3">
      <c r="A25" s="4" t="s">
        <v>737</v>
      </c>
    </row>
    <row r="26" spans="1:3">
      <c r="A26" s="4" t="s">
        <v>718</v>
      </c>
      <c r="B26" s="4" t="s">
        <v>738</v>
      </c>
      <c r="C26" s="4" t="s">
        <v>739</v>
      </c>
    </row>
    <row r="27" spans="1:3">
      <c r="A27" s="4" t="s">
        <v>740</v>
      </c>
    </row>
    <row r="28" spans="1:3">
      <c r="A28" s="4" t="s">
        <v>718</v>
      </c>
      <c r="B28" s="4" t="s">
        <v>741</v>
      </c>
      <c r="C28" s="4" t="s">
        <v>742</v>
      </c>
    </row>
    <row r="29" spans="1:3">
      <c r="A29" s="4" t="s">
        <v>743</v>
      </c>
    </row>
    <row r="30" spans="1:3">
      <c r="A30" s="4" t="s">
        <v>718</v>
      </c>
      <c r="B30" s="4" t="s">
        <v>297</v>
      </c>
      <c r="C30" s="4" t="s">
        <v>575</v>
      </c>
    </row>
    <row r="31" spans="1:3">
      <c r="A31" s="4" t="s">
        <v>744</v>
      </c>
    </row>
    <row r="32" spans="1:3">
      <c r="A32" s="4" t="s">
        <v>718</v>
      </c>
      <c r="B32" s="4" t="s">
        <v>357</v>
      </c>
    </row>
    <row r="33" spans="1:3">
      <c r="A33" s="4" t="s">
        <v>745</v>
      </c>
    </row>
    <row r="34" spans="1:3">
      <c r="A34" s="4" t="s">
        <v>718</v>
      </c>
      <c r="B34" s="4" t="s">
        <v>746</v>
      </c>
      <c r="C34" s="4" t="s">
        <v>746</v>
      </c>
    </row>
    <row r="35" spans="1:3">
      <c r="A35" s="4" t="s">
        <v>747</v>
      </c>
    </row>
    <row r="36" spans="1:3">
      <c r="A36" s="4" t="s">
        <v>718</v>
      </c>
      <c r="B36" s="4" t="s">
        <v>729</v>
      </c>
      <c r="C36" s="4" t="s">
        <v>748</v>
      </c>
    </row>
    <row r="37" spans="1:3">
      <c r="A37" s="4" t="s">
        <v>749</v>
      </c>
    </row>
    <row r="38" spans="1:3">
      <c r="A38" s="4" t="s">
        <v>718</v>
      </c>
      <c r="B38" s="4" t="s">
        <v>750</v>
      </c>
      <c r="C38" s="4" t="s">
        <v>738</v>
      </c>
    </row>
    <row r="39" spans="1:3">
      <c r="A39" s="4" t="s">
        <v>751</v>
      </c>
    </row>
    <row r="40" spans="1:3">
      <c r="A40" s="4" t="s">
        <v>718</v>
      </c>
      <c r="C40" s="4" t="s">
        <v>752</v>
      </c>
    </row>
    <row r="41" spans="1:3">
      <c r="A41" s="4" t="s">
        <v>753</v>
      </c>
    </row>
    <row r="42" spans="1:3">
      <c r="A42" s="4" t="s">
        <v>718</v>
      </c>
      <c r="B42" s="4" t="s">
        <v>357</v>
      </c>
    </row>
    <row r="43" spans="1:3">
      <c r="A43" s="4" t="s">
        <v>751</v>
      </c>
    </row>
    <row r="44" spans="1:3">
      <c r="A44" s="4" t="s">
        <v>718</v>
      </c>
      <c r="B44" s="4" t="s">
        <v>754</v>
      </c>
    </row>
    <row r="45" spans="1:3">
      <c r="A45" s="4" t="s">
        <v>755</v>
      </c>
    </row>
    <row r="46" spans="1:3">
      <c r="A46" s="4" t="s">
        <v>718</v>
      </c>
      <c r="B46" s="4" t="s">
        <v>741</v>
      </c>
      <c r="C46" s="4" t="s">
        <v>729</v>
      </c>
    </row>
    <row r="47" spans="1:3">
      <c r="A47" s="4" t="s">
        <v>756</v>
      </c>
    </row>
    <row r="48" spans="1:3">
      <c r="A48" s="4" t="s">
        <v>718</v>
      </c>
      <c r="B48" s="4" t="s">
        <v>728</v>
      </c>
      <c r="C48" s="4" t="s">
        <v>722</v>
      </c>
    </row>
    <row r="49" spans="1:3">
      <c r="A49" s="4" t="s">
        <v>757</v>
      </c>
    </row>
    <row r="50" spans="1:3">
      <c r="A50" s="4" t="s">
        <v>718</v>
      </c>
      <c r="C50" s="4" t="s">
        <v>722</v>
      </c>
    </row>
    <row r="51" spans="1:3">
      <c r="A51" s="4" t="s">
        <v>758</v>
      </c>
    </row>
    <row r="52" spans="1:3">
      <c r="A52" s="4" t="s">
        <v>718</v>
      </c>
      <c r="B52" s="4" t="s">
        <v>722</v>
      </c>
      <c r="C52" s="4" t="s">
        <v>754</v>
      </c>
    </row>
    <row r="53" spans="1:3">
      <c r="A53" s="4" t="s">
        <v>759</v>
      </c>
    </row>
    <row r="54" spans="1:3">
      <c r="A54" s="4" t="s">
        <v>718</v>
      </c>
      <c r="C54" s="4" t="s">
        <v>7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0</v>
      </c>
    </row>
    <row r="3" spans="1:3">
      <c r="A3" s="4" t="s">
        <v>69</v>
      </c>
      <c r="B3" s="6" t="n">
        <v>329931</v>
      </c>
      <c r="C3" s="6" t="n">
        <v>1726134</v>
      </c>
    </row>
    <row r="4" spans="1:3">
      <c r="A4" s="4" t="s">
        <v>70</v>
      </c>
      <c r="B4" s="5" t="n">
        <v>1112846</v>
      </c>
      <c r="C4" s="5" t="n">
        <v>139754</v>
      </c>
    </row>
    <row r="5" spans="1:3">
      <c r="A5" s="4" t="s">
        <v>71</v>
      </c>
      <c r="B5" s="5" t="n">
        <v>4448049</v>
      </c>
      <c r="C5" s="5" t="n">
        <v>1496067</v>
      </c>
    </row>
    <row r="6" spans="1:3">
      <c r="A6" s="4" t="s">
        <v>644</v>
      </c>
      <c r="B6" s="5" t="n">
        <v>-932193</v>
      </c>
      <c r="C6" s="5" t="n">
        <v>-350396</v>
      </c>
    </row>
    <row r="7" spans="1:3">
      <c r="A7" s="4" t="s">
        <v>72</v>
      </c>
      <c r="B7" s="5" t="n">
        <v>16422922</v>
      </c>
      <c r="C7" s="5" t="n">
        <v>4545014</v>
      </c>
    </row>
    <row r="8" spans="1:3">
      <c r="A8" s="4" t="s">
        <v>74</v>
      </c>
      <c r="B8" s="4" t="s">
        <v>46</v>
      </c>
      <c r="C8" s="5" t="n">
        <v>-254914</v>
      </c>
    </row>
    <row r="9" spans="1:3">
      <c r="A9" s="4" t="s">
        <v>75</v>
      </c>
      <c r="B9" s="5" t="n">
        <v>304333</v>
      </c>
      <c r="C9" s="5" t="n">
        <v>353099</v>
      </c>
    </row>
    <row r="10" spans="1:3">
      <c r="A10" s="4" t="s">
        <v>761</v>
      </c>
    </row>
    <row r="11" spans="1:3">
      <c r="A11" s="4" t="s">
        <v>69</v>
      </c>
      <c r="B11" s="5" t="n">
        <v>329931</v>
      </c>
      <c r="C11" s="5" t="n">
        <v>1726134</v>
      </c>
    </row>
    <row r="12" spans="1:3">
      <c r="A12" s="4" t="s">
        <v>70</v>
      </c>
      <c r="B12" s="5" t="n">
        <v>967123</v>
      </c>
      <c r="C12" s="5" t="n">
        <v>90285</v>
      </c>
    </row>
    <row r="13" spans="1:3">
      <c r="A13" s="4" t="s">
        <v>71</v>
      </c>
      <c r="B13" s="5" t="n">
        <v>4441308</v>
      </c>
      <c r="C13" s="5" t="n">
        <v>1450203</v>
      </c>
    </row>
    <row r="14" spans="1:3">
      <c r="A14" s="4" t="s">
        <v>644</v>
      </c>
      <c r="B14" s="5" t="n">
        <v>-932193</v>
      </c>
      <c r="C14" s="5" t="n">
        <v>-350396</v>
      </c>
    </row>
    <row r="15" spans="1:3">
      <c r="A15" s="4" t="s">
        <v>72</v>
      </c>
      <c r="B15" s="4" t="s">
        <v>46</v>
      </c>
      <c r="C15" s="4" t="s">
        <v>46</v>
      </c>
    </row>
    <row r="16" spans="1:3">
      <c r="A16" s="4" t="s">
        <v>74</v>
      </c>
      <c r="C16" s="5" t="n">
        <v>-254914</v>
      </c>
    </row>
    <row r="17" spans="1:3">
      <c r="A17" s="4" t="s">
        <v>75</v>
      </c>
      <c r="C17" s="5" t="n">
        <v>353099</v>
      </c>
    </row>
    <row r="18" spans="1:3">
      <c r="A18" s="4" t="s">
        <v>762</v>
      </c>
    </row>
    <row r="19" spans="1:3">
      <c r="A19" s="4" t="s">
        <v>69</v>
      </c>
      <c r="B19" s="4" t="s">
        <v>46</v>
      </c>
      <c r="C19" s="4" t="s">
        <v>46</v>
      </c>
    </row>
    <row r="20" spans="1:3">
      <c r="A20" s="4" t="s">
        <v>70</v>
      </c>
      <c r="B20" s="5" t="n">
        <v>145723</v>
      </c>
      <c r="C20" s="5" t="n">
        <v>49469</v>
      </c>
    </row>
    <row r="21" spans="1:3">
      <c r="A21" s="4" t="s">
        <v>71</v>
      </c>
      <c r="B21" s="5" t="n">
        <v>6741</v>
      </c>
      <c r="C21" s="5" t="n">
        <v>45864</v>
      </c>
    </row>
    <row r="22" spans="1:3">
      <c r="A22" s="4" t="s">
        <v>644</v>
      </c>
      <c r="B22" s="4" t="s">
        <v>46</v>
      </c>
      <c r="C22" s="4" t="s">
        <v>46</v>
      </c>
    </row>
    <row r="23" spans="1:3">
      <c r="A23" s="4" t="s">
        <v>72</v>
      </c>
      <c r="B23" s="5" t="n">
        <v>16422922</v>
      </c>
      <c r="C23" s="5" t="n">
        <v>4545014</v>
      </c>
    </row>
    <row r="24" spans="1:3">
      <c r="A24" s="4" t="s">
        <v>74</v>
      </c>
      <c r="C24" s="4" t="s">
        <v>46</v>
      </c>
    </row>
    <row r="25" spans="1:3">
      <c r="A25" s="4" t="s">
        <v>75</v>
      </c>
      <c r="C25" s="4" t="s">
        <v>46</v>
      </c>
    </row>
    <row r="26" spans="1:3">
      <c r="A26" s="4" t="s">
        <v>763</v>
      </c>
    </row>
    <row r="27" spans="1:3">
      <c r="A27" s="4" t="s">
        <v>69</v>
      </c>
      <c r="B27" s="4" t="s">
        <v>46</v>
      </c>
      <c r="C27" s="4" t="s">
        <v>46</v>
      </c>
    </row>
    <row r="28" spans="1:3">
      <c r="A28" s="4" t="s">
        <v>70</v>
      </c>
      <c r="B28" s="4" t="s">
        <v>46</v>
      </c>
      <c r="C28" s="4" t="s">
        <v>46</v>
      </c>
    </row>
    <row r="29" spans="1:3">
      <c r="A29" s="4" t="s">
        <v>71</v>
      </c>
      <c r="B29" s="4" t="s">
        <v>46</v>
      </c>
      <c r="C29" s="4" t="s">
        <v>46</v>
      </c>
    </row>
    <row r="30" spans="1:3">
      <c r="A30" s="4" t="s">
        <v>644</v>
      </c>
      <c r="B30" s="4" t="s">
        <v>46</v>
      </c>
      <c r="C30" s="4" t="s">
        <v>46</v>
      </c>
    </row>
    <row r="31" spans="1:3">
      <c r="A31" s="4" t="s">
        <v>72</v>
      </c>
      <c r="B31" s="4" t="s">
        <v>46</v>
      </c>
      <c r="C31" s="4" t="s">
        <v>46</v>
      </c>
    </row>
    <row r="32" spans="1:3">
      <c r="A32" s="4" t="s">
        <v>74</v>
      </c>
      <c r="C32" s="4" t="s">
        <v>46</v>
      </c>
    </row>
    <row r="33" spans="1:3">
      <c r="A33" s="4" t="s">
        <v>75</v>
      </c>
      <c r="C33" s="4" t="s">
        <v>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4" t="s">
        <v>33</v>
      </c>
      <c r="B2" s="6" t="n">
        <v>7746800</v>
      </c>
      <c r="C2" s="6" t="n">
        <v>3358435</v>
      </c>
    </row>
    <row r="3" spans="1:3">
      <c r="A3" s="4" t="s">
        <v>34</v>
      </c>
      <c r="B3" s="5" t="n">
        <v>356703</v>
      </c>
      <c r="C3" s="5" t="n">
        <v>1025127</v>
      </c>
    </row>
    <row r="4" spans="1:3">
      <c r="A4" s="4" t="s">
        <v>765</v>
      </c>
      <c r="B4" s="5" t="n">
        <v>31181356</v>
      </c>
      <c r="C4" s="5" t="n">
        <v>11025523</v>
      </c>
    </row>
    <row r="5" spans="1:3">
      <c r="A5" s="4" t="s">
        <v>39</v>
      </c>
      <c r="B5" s="5" t="n">
        <v>39491553</v>
      </c>
      <c r="C5" s="5" t="n">
        <v>42408395</v>
      </c>
    </row>
    <row r="6" spans="1:3">
      <c r="A6" s="4" t="s">
        <v>766</v>
      </c>
      <c r="B6" s="5" t="n">
        <v>29357856</v>
      </c>
      <c r="C6" s="5" t="n">
        <v>10370610</v>
      </c>
    </row>
    <row r="7" spans="1:3">
      <c r="A7" s="4" t="s">
        <v>761</v>
      </c>
    </row>
    <row r="8" spans="1:3">
      <c r="A8" s="4" t="s">
        <v>33</v>
      </c>
      <c r="B8" s="5" t="n">
        <v>7401219</v>
      </c>
      <c r="C8" s="5" t="n">
        <v>2839853</v>
      </c>
    </row>
    <row r="9" spans="1:3">
      <c r="A9" s="4" t="s">
        <v>34</v>
      </c>
      <c r="B9" s="5" t="n">
        <v>356703</v>
      </c>
      <c r="C9" s="5" t="n">
        <v>1025127</v>
      </c>
    </row>
    <row r="10" spans="1:3">
      <c r="A10" s="4" t="s">
        <v>765</v>
      </c>
      <c r="B10" s="5" t="n">
        <v>20613049</v>
      </c>
      <c r="C10" s="5" t="n">
        <v>5008176</v>
      </c>
    </row>
    <row r="11" spans="1:3">
      <c r="A11" s="4" t="s">
        <v>39</v>
      </c>
      <c r="B11" s="4" t="s">
        <v>46</v>
      </c>
      <c r="C11" s="4" t="s">
        <v>46</v>
      </c>
    </row>
    <row r="12" spans="1:3">
      <c r="A12" s="4" t="s">
        <v>766</v>
      </c>
      <c r="B12" s="5" t="n">
        <v>6187165</v>
      </c>
      <c r="C12" s="5" t="n">
        <v>6030578</v>
      </c>
    </row>
    <row r="13" spans="1:3">
      <c r="A13" s="4" t="s">
        <v>762</v>
      </c>
    </row>
    <row r="14" spans="1:3">
      <c r="A14" s="4" t="s">
        <v>33</v>
      </c>
      <c r="B14" s="5" t="n">
        <v>345581</v>
      </c>
      <c r="C14" s="5" t="n">
        <v>518582</v>
      </c>
    </row>
    <row r="15" spans="1:3">
      <c r="A15" s="4" t="s">
        <v>34</v>
      </c>
      <c r="B15" s="4" t="s">
        <v>46</v>
      </c>
      <c r="C15" s="4" t="s">
        <v>46</v>
      </c>
    </row>
    <row r="16" spans="1:3">
      <c r="A16" s="4" t="s">
        <v>765</v>
      </c>
      <c r="B16" s="5" t="n">
        <v>7524960</v>
      </c>
      <c r="C16" s="5" t="n">
        <v>2974000</v>
      </c>
    </row>
    <row r="17" spans="1:3">
      <c r="A17" s="4" t="s">
        <v>39</v>
      </c>
      <c r="B17" s="5" t="n">
        <v>39491553</v>
      </c>
      <c r="C17" s="5" t="n">
        <v>42408395</v>
      </c>
    </row>
    <row r="18" spans="1:3">
      <c r="A18" s="4" t="s">
        <v>766</v>
      </c>
      <c r="B18" s="5" t="n">
        <v>17646328</v>
      </c>
      <c r="C18" s="5" t="n">
        <v>4340032</v>
      </c>
    </row>
    <row r="19" spans="1:3">
      <c r="A19" s="4" t="s">
        <v>763</v>
      </c>
    </row>
    <row r="20" spans="1:3">
      <c r="A20" s="4" t="s">
        <v>33</v>
      </c>
      <c r="B20" s="4" t="s">
        <v>46</v>
      </c>
      <c r="C20" s="4" t="s">
        <v>46</v>
      </c>
    </row>
    <row r="21" spans="1:3">
      <c r="A21" s="4" t="s">
        <v>34</v>
      </c>
      <c r="B21" s="4" t="s">
        <v>46</v>
      </c>
      <c r="C21" s="4" t="s">
        <v>46</v>
      </c>
    </row>
    <row r="22" spans="1:3">
      <c r="A22" s="4" t="s">
        <v>765</v>
      </c>
      <c r="B22" s="5" t="n">
        <v>3043347</v>
      </c>
      <c r="C22" s="5" t="n">
        <v>3043347</v>
      </c>
    </row>
    <row r="23" spans="1:3">
      <c r="A23" s="4" t="s">
        <v>39</v>
      </c>
      <c r="B23" s="4" t="s">
        <v>46</v>
      </c>
      <c r="C23" s="4" t="s">
        <v>46</v>
      </c>
    </row>
    <row r="24" spans="1:3">
      <c r="A24" s="4" t="s">
        <v>766</v>
      </c>
      <c r="B24" s="6" t="n">
        <v>5524364</v>
      </c>
      <c r="C24" s="4" t="s">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767</v>
      </c>
      <c r="B1" s="2" t="s">
        <v>768</v>
      </c>
      <c r="C1" s="2" t="s">
        <v>769</v>
      </c>
      <c r="D1" s="2" t="s">
        <v>770</v>
      </c>
      <c r="E1" s="2" t="s">
        <v>771</v>
      </c>
      <c r="F1" s="2" t="s">
        <v>772</v>
      </c>
      <c r="G1" s="2" t="s">
        <v>773</v>
      </c>
    </row>
    <row r="2" spans="1:7">
      <c r="A2" s="4" t="s">
        <v>774</v>
      </c>
    </row>
    <row r="3" spans="1:7">
      <c r="A3" s="4" t="s">
        <v>775</v>
      </c>
      <c r="D3" s="6" t="n">
        <v>256987</v>
      </c>
    </row>
    <row r="4" spans="1:7">
      <c r="A4" s="4" t="s">
        <v>776</v>
      </c>
    </row>
    <row r="5" spans="1:7">
      <c r="A5" s="4" t="s">
        <v>777</v>
      </c>
      <c r="B5" s="6" t="n">
        <v>4021250</v>
      </c>
    </row>
    <row r="6" spans="1:7">
      <c r="A6" s="4" t="s">
        <v>778</v>
      </c>
      <c r="B6" s="5" t="n">
        <v>3893165</v>
      </c>
    </row>
    <row r="7" spans="1:7">
      <c r="A7" s="4" t="s">
        <v>779</v>
      </c>
      <c r="B7" s="6" t="n">
        <v>128085</v>
      </c>
    </row>
    <row r="8" spans="1:7">
      <c r="A8" s="4" t="s">
        <v>301</v>
      </c>
    </row>
    <row r="9" spans="1:7">
      <c r="A9" s="4" t="s">
        <v>777</v>
      </c>
      <c r="C9" s="6" t="n">
        <v>2252389</v>
      </c>
    </row>
    <row r="10" spans="1:7">
      <c r="A10" s="4" t="s">
        <v>778</v>
      </c>
      <c r="C10" s="5" t="n">
        <v>2239760</v>
      </c>
    </row>
    <row r="11" spans="1:7">
      <c r="A11" s="4" t="s">
        <v>779</v>
      </c>
      <c r="C11" s="6" t="n">
        <v>12629</v>
      </c>
    </row>
    <row r="12" spans="1:7">
      <c r="A12" s="4" t="s">
        <v>780</v>
      </c>
    </row>
    <row r="13" spans="1:7">
      <c r="A13" s="4" t="s">
        <v>775</v>
      </c>
      <c r="E13" s="6" t="n">
        <v>814320</v>
      </c>
      <c r="G13" s="6" t="n">
        <v>1463260</v>
      </c>
    </row>
    <row r="14" spans="1:7">
      <c r="A14" s="4" t="s">
        <v>781</v>
      </c>
    </row>
    <row r="15" spans="1:7">
      <c r="A15" s="4" t="s">
        <v>775</v>
      </c>
      <c r="F15" s="6" t="n">
        <v>33255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87</v>
      </c>
      <c r="B4" s="6" t="n">
        <v>-3807749</v>
      </c>
      <c r="C4" s="6" t="n">
        <v>-3149051</v>
      </c>
    </row>
    <row r="5" spans="1:3">
      <c r="A5" s="3" t="s">
        <v>117</v>
      </c>
    </row>
    <row r="6" spans="1:3">
      <c r="A6" s="4" t="s">
        <v>70</v>
      </c>
      <c r="B6" s="5" t="n">
        <v>-1112846</v>
      </c>
      <c r="C6" s="5" t="n">
        <v>-139754</v>
      </c>
    </row>
    <row r="7" spans="1:3">
      <c r="A7" s="4" t="s">
        <v>118</v>
      </c>
      <c r="B7" s="5" t="n">
        <v>-3958808</v>
      </c>
      <c r="C7" s="5" t="n">
        <v>-1261266</v>
      </c>
    </row>
    <row r="8" spans="1:3">
      <c r="A8" s="4" t="s">
        <v>73</v>
      </c>
      <c r="B8" s="5" t="n">
        <v>932193</v>
      </c>
      <c r="C8" s="5" t="n">
        <v>350396</v>
      </c>
    </row>
    <row r="9" spans="1:3">
      <c r="A9" s="4" t="s">
        <v>79</v>
      </c>
      <c r="B9" s="5" t="n">
        <v>418968</v>
      </c>
      <c r="C9" s="5" t="n">
        <v>1641625</v>
      </c>
    </row>
    <row r="10" spans="1:3">
      <c r="A10" s="4" t="s">
        <v>74</v>
      </c>
      <c r="B10" s="4" t="s">
        <v>46</v>
      </c>
      <c r="C10" s="5" t="n">
        <v>254914</v>
      </c>
    </row>
    <row r="11" spans="1:3">
      <c r="A11" s="4" t="s">
        <v>119</v>
      </c>
      <c r="B11" s="4" t="s">
        <v>46</v>
      </c>
      <c r="C11" s="5" t="n">
        <v>186048</v>
      </c>
    </row>
    <row r="12" spans="1:3">
      <c r="A12" s="4" t="s">
        <v>120</v>
      </c>
      <c r="B12" s="5" t="n">
        <v>1490312</v>
      </c>
      <c r="C12" s="5" t="n">
        <v>54101</v>
      </c>
    </row>
    <row r="13" spans="1:3">
      <c r="A13" s="3" t="s">
        <v>121</v>
      </c>
    </row>
    <row r="14" spans="1:3">
      <c r="A14" s="4" t="s">
        <v>122</v>
      </c>
      <c r="B14" s="5" t="n">
        <v>3187683</v>
      </c>
      <c r="C14" s="5" t="n">
        <v>491410</v>
      </c>
    </row>
    <row r="15" spans="1:3">
      <c r="A15" s="4" t="s">
        <v>118</v>
      </c>
      <c r="B15" s="5" t="n">
        <v>2727688</v>
      </c>
      <c r="C15" s="5" t="n">
        <v>963523</v>
      </c>
    </row>
    <row r="16" spans="1:3">
      <c r="A16" s="4" t="s">
        <v>40</v>
      </c>
      <c r="B16" s="5" t="n">
        <v>1420879</v>
      </c>
      <c r="C16" s="5" t="n">
        <v>695439</v>
      </c>
    </row>
    <row r="17" spans="1:3">
      <c r="A17" s="4" t="s">
        <v>44</v>
      </c>
      <c r="B17" s="5" t="n">
        <v>-262851</v>
      </c>
      <c r="C17" s="5" t="n">
        <v>1745499</v>
      </c>
    </row>
    <row r="18" spans="1:3">
      <c r="A18" s="4" t="s">
        <v>45</v>
      </c>
      <c r="B18" s="5" t="n">
        <v>534567</v>
      </c>
      <c r="C18" s="4" t="s">
        <v>46</v>
      </c>
    </row>
    <row r="19" spans="1:3">
      <c r="A19" s="4" t="s">
        <v>49</v>
      </c>
      <c r="B19" s="5" t="n">
        <v>-20361</v>
      </c>
      <c r="C19" s="5" t="n">
        <v>82618</v>
      </c>
    </row>
    <row r="20" spans="1:3">
      <c r="A20" s="4" t="s">
        <v>123</v>
      </c>
      <c r="B20" s="5" t="n">
        <v>2089603</v>
      </c>
      <c r="C20" s="5" t="n">
        <v>-674826</v>
      </c>
    </row>
    <row r="21" spans="1:3">
      <c r="A21" s="4" t="s">
        <v>124</v>
      </c>
      <c r="B21" s="5" t="n">
        <v>3639278</v>
      </c>
      <c r="C21" s="5" t="n">
        <v>1240676</v>
      </c>
    </row>
    <row r="22" spans="1:3">
      <c r="A22" s="3" t="s">
        <v>125</v>
      </c>
    </row>
    <row r="23" spans="1:3">
      <c r="A23" s="4" t="s">
        <v>126</v>
      </c>
      <c r="B23" s="5" t="n">
        <v>-3064991</v>
      </c>
      <c r="C23" s="5" t="n">
        <v>-3362682</v>
      </c>
    </row>
    <row r="24" spans="1:3">
      <c r="A24" s="4" t="s">
        <v>127</v>
      </c>
      <c r="B24" s="4" t="s">
        <v>46</v>
      </c>
      <c r="C24" s="5" t="n">
        <v>-745703</v>
      </c>
    </row>
    <row r="25" spans="1:3">
      <c r="A25" s="4" t="s">
        <v>128</v>
      </c>
      <c r="B25" s="5" t="n">
        <v>77912</v>
      </c>
      <c r="C25" s="4" t="s">
        <v>46</v>
      </c>
    </row>
    <row r="26" spans="1:3">
      <c r="A26" s="4" t="s">
        <v>129</v>
      </c>
      <c r="B26" s="5" t="n">
        <v>-286407</v>
      </c>
      <c r="C26" s="5" t="n">
        <v>-277292</v>
      </c>
    </row>
    <row r="27" spans="1:3">
      <c r="A27" s="4" t="s">
        <v>130</v>
      </c>
      <c r="B27" s="5" t="n">
        <v>70250</v>
      </c>
      <c r="C27" s="4" t="s">
        <v>46</v>
      </c>
    </row>
    <row r="28" spans="1:3">
      <c r="A28" s="4" t="s">
        <v>131</v>
      </c>
      <c r="B28" s="5" t="n">
        <v>-12237970</v>
      </c>
      <c r="C28" s="5" t="n">
        <v>-15354033</v>
      </c>
    </row>
    <row r="29" spans="1:3">
      <c r="A29" s="4" t="s">
        <v>132</v>
      </c>
      <c r="B29" s="5" t="n">
        <v>3170884</v>
      </c>
      <c r="C29" s="5" t="n">
        <v>5150000</v>
      </c>
    </row>
    <row r="30" spans="1:3">
      <c r="A30" s="4" t="s">
        <v>133</v>
      </c>
      <c r="B30" s="4" t="s">
        <v>46</v>
      </c>
      <c r="C30" s="5" t="n">
        <v>1128812</v>
      </c>
    </row>
    <row r="31" spans="1:3">
      <c r="A31" s="4" t="s">
        <v>134</v>
      </c>
      <c r="B31" s="4" t="s">
        <v>46</v>
      </c>
      <c r="C31" s="5" t="n">
        <v>15234421</v>
      </c>
    </row>
    <row r="32" spans="1:3">
      <c r="A32" s="4" t="s">
        <v>135</v>
      </c>
      <c r="B32" s="4" t="s">
        <v>46</v>
      </c>
      <c r="C32" s="5" t="n">
        <v>-138532</v>
      </c>
    </row>
    <row r="33" spans="1:3">
      <c r="A33" s="4" t="s">
        <v>136</v>
      </c>
      <c r="B33" s="5" t="n">
        <v>80000</v>
      </c>
      <c r="C33" s="5" t="n">
        <v>610936</v>
      </c>
    </row>
    <row r="34" spans="1:3">
      <c r="A34" s="4" t="s">
        <v>137</v>
      </c>
      <c r="B34" s="4" t="s">
        <v>46</v>
      </c>
      <c r="C34" s="5" t="n">
        <v>-1465000</v>
      </c>
    </row>
    <row r="35" spans="1:3">
      <c r="A35" s="4" t="s">
        <v>39</v>
      </c>
      <c r="B35" s="5" t="n">
        <v>2916842</v>
      </c>
      <c r="C35" s="5" t="n">
        <v>-42408395</v>
      </c>
    </row>
    <row r="36" spans="1:3">
      <c r="A36" s="4" t="s">
        <v>138</v>
      </c>
      <c r="B36" s="5" t="n">
        <v>-27033009</v>
      </c>
      <c r="C36" s="5" t="n">
        <v>-7257621</v>
      </c>
    </row>
    <row r="37" spans="1:3">
      <c r="A37" s="4" t="s">
        <v>139</v>
      </c>
      <c r="B37" s="5" t="n">
        <v>2389650</v>
      </c>
      <c r="C37" s="5" t="n">
        <v>675182</v>
      </c>
    </row>
    <row r="38" spans="1:3">
      <c r="A38" s="4" t="s">
        <v>140</v>
      </c>
      <c r="B38" s="5" t="n">
        <v>-33916839</v>
      </c>
      <c r="C38" s="5" t="n">
        <v>-48209907</v>
      </c>
    </row>
    <row r="39" spans="1:3">
      <c r="A39" s="3" t="s">
        <v>141</v>
      </c>
    </row>
    <row r="40" spans="1:3">
      <c r="A40" s="4" t="s">
        <v>142</v>
      </c>
      <c r="B40" s="5" t="n">
        <v>18625179</v>
      </c>
      <c r="C40" s="5" t="n">
        <v>34550746</v>
      </c>
    </row>
    <row r="41" spans="1:3">
      <c r="A41" s="4" t="s">
        <v>143</v>
      </c>
      <c r="B41" s="5" t="n">
        <v>-3347916</v>
      </c>
      <c r="C41" s="5" t="n">
        <v>-11304675</v>
      </c>
    </row>
    <row r="42" spans="1:3">
      <c r="A42" s="4" t="s">
        <v>144</v>
      </c>
      <c r="B42" s="4" t="s">
        <v>46</v>
      </c>
      <c r="C42" s="5" t="n">
        <v>-2460262</v>
      </c>
    </row>
    <row r="43" spans="1:3">
      <c r="A43" s="4" t="s">
        <v>145</v>
      </c>
      <c r="B43" s="4" t="s">
        <v>46</v>
      </c>
      <c r="C43" s="5" t="n">
        <v>4929564</v>
      </c>
    </row>
    <row r="44" spans="1:3">
      <c r="A44" s="4" t="s">
        <v>146</v>
      </c>
      <c r="B44" s="5" t="n">
        <v>19146741</v>
      </c>
      <c r="C44" s="5" t="n">
        <v>28178084</v>
      </c>
    </row>
    <row r="45" spans="1:3">
      <c r="A45" s="4" t="s">
        <v>147</v>
      </c>
      <c r="B45" s="5" t="n">
        <v>-5235647</v>
      </c>
      <c r="C45" s="5" t="n">
        <v>-2500217</v>
      </c>
    </row>
    <row r="46" spans="1:3">
      <c r="A46" s="4" t="s">
        <v>148</v>
      </c>
      <c r="B46" s="5" t="n">
        <v>-99874</v>
      </c>
      <c r="C46" s="5" t="n">
        <v>-32738</v>
      </c>
    </row>
    <row r="47" spans="1:3">
      <c r="A47" s="4" t="s">
        <v>149</v>
      </c>
      <c r="B47" s="4" t="s">
        <v>46</v>
      </c>
      <c r="C47" s="5" t="n">
        <v>-15000</v>
      </c>
    </row>
    <row r="48" spans="1:3">
      <c r="A48" s="4" t="s">
        <v>150</v>
      </c>
      <c r="B48" s="5" t="n">
        <v>-1856</v>
      </c>
      <c r="C48" s="5" t="n">
        <v>-1076438</v>
      </c>
    </row>
    <row r="49" spans="1:3">
      <c r="A49" s="4" t="s">
        <v>151</v>
      </c>
      <c r="B49" s="5" t="n">
        <v>-1446569</v>
      </c>
      <c r="C49" s="5" t="n">
        <v>-2172485</v>
      </c>
    </row>
    <row r="50" spans="1:3">
      <c r="A50" s="4" t="s">
        <v>152</v>
      </c>
      <c r="B50" s="5" t="n">
        <v>-102330</v>
      </c>
      <c r="C50" s="5" t="n">
        <v>-380306</v>
      </c>
    </row>
    <row r="51" spans="1:3">
      <c r="A51" s="4" t="s">
        <v>153</v>
      </c>
      <c r="B51" s="5" t="n">
        <v>27537728</v>
      </c>
      <c r="C51" s="5" t="n">
        <v>47716273</v>
      </c>
    </row>
    <row r="52" spans="1:3">
      <c r="A52" s="4" t="s">
        <v>154</v>
      </c>
      <c r="B52" s="5" t="n">
        <v>-2739833</v>
      </c>
      <c r="C52" s="5" t="n">
        <v>747042</v>
      </c>
    </row>
    <row r="53" spans="1:3">
      <c r="A53" s="4" t="s">
        <v>155</v>
      </c>
      <c r="B53" s="5" t="n">
        <v>4782256</v>
      </c>
      <c r="C53" s="5" t="n">
        <v>4035214</v>
      </c>
    </row>
    <row r="54" spans="1:3">
      <c r="A54" s="4" t="s">
        <v>156</v>
      </c>
      <c r="B54" s="5" t="n">
        <v>2042423</v>
      </c>
      <c r="C54" s="5" t="n">
        <v>4782256</v>
      </c>
    </row>
    <row r="55" spans="1:3">
      <c r="A55" s="3" t="s">
        <v>157</v>
      </c>
    </row>
    <row r="56" spans="1:3">
      <c r="A56" s="4" t="s">
        <v>158</v>
      </c>
      <c r="B56" s="5" t="n">
        <v>827308</v>
      </c>
      <c r="C56" s="5" t="n">
        <v>351678</v>
      </c>
    </row>
    <row r="57" spans="1:3">
      <c r="A57" s="3" t="s">
        <v>159</v>
      </c>
    </row>
    <row r="58" spans="1:3">
      <c r="A58" s="4" t="s">
        <v>160</v>
      </c>
      <c r="B58" s="5" t="n">
        <v>503338</v>
      </c>
      <c r="C58" s="5" t="n">
        <v>693895</v>
      </c>
    </row>
    <row r="59" spans="1:3">
      <c r="A59" s="4" t="s">
        <v>48</v>
      </c>
      <c r="B59" s="5" t="n">
        <v>57256</v>
      </c>
      <c r="C59" s="5" t="n">
        <v>29855</v>
      </c>
    </row>
    <row r="60" spans="1:3">
      <c r="A60" s="4" t="s">
        <v>47</v>
      </c>
      <c r="B60" s="5" t="n">
        <v>1504296</v>
      </c>
      <c r="C60" s="5" t="n">
        <v>1014328</v>
      </c>
    </row>
    <row r="61" spans="1:3">
      <c r="A61" s="4" t="s">
        <v>161</v>
      </c>
      <c r="B61" s="5" t="n">
        <v>2861620</v>
      </c>
      <c r="C61" s="4" t="s">
        <v>46</v>
      </c>
    </row>
    <row r="62" spans="1:3">
      <c r="A62" s="4" t="s">
        <v>162</v>
      </c>
      <c r="B62" s="5" t="n">
        <v>367079</v>
      </c>
      <c r="C62" s="4" t="s">
        <v>46</v>
      </c>
    </row>
    <row r="63" spans="1:3">
      <c r="A63" s="4" t="s">
        <v>163</v>
      </c>
      <c r="B63" s="5" t="n">
        <v>10000</v>
      </c>
      <c r="C63" s="4" t="s">
        <v>46</v>
      </c>
    </row>
    <row r="64" spans="1:3">
      <c r="A64" s="4" t="s">
        <v>164</v>
      </c>
      <c r="B64" s="4" t="s">
        <v>46</v>
      </c>
      <c r="C64" s="5" t="n">
        <v>-181778</v>
      </c>
    </row>
    <row r="65" spans="1:3">
      <c r="A65" s="4" t="s">
        <v>165</v>
      </c>
      <c r="B65" s="4" t="s">
        <v>46</v>
      </c>
      <c r="C65" s="5" t="n">
        <v>-108636</v>
      </c>
    </row>
    <row r="66" spans="1:3">
      <c r="A66" s="4" t="s">
        <v>166</v>
      </c>
      <c r="B66" s="6" t="n">
        <v>-8671871</v>
      </c>
      <c r="C66"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20:29Z</dcterms:created>
  <dcterms:modified xmlns:dcterms="http://purl.org/dc/terms/" xmlns:xsi="http://www.w3.org/2001/XMLSchema-instance" xsi:type="dcterms:W3CDTF">2017-03-31T13:20:29Z</dcterms:modified>
</cp:coreProperties>
</file>